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ignificant Accounting Policies" sheetId="10" state="visible" r:id="rId10"/>
    <sheet xmlns:r="http://schemas.openxmlformats.org/officeDocument/2006/relationships" name="Assets Held for Sale" sheetId="11" state="visible" r:id="rId11"/>
    <sheet xmlns:r="http://schemas.openxmlformats.org/officeDocument/2006/relationships" name="Fair Value Measurements" sheetId="12" state="visible" r:id="rId12"/>
    <sheet xmlns:r="http://schemas.openxmlformats.org/officeDocument/2006/relationships" name="Accounts Receivable and Signifi" sheetId="13" state="visible" r:id="rId13"/>
    <sheet xmlns:r="http://schemas.openxmlformats.org/officeDocument/2006/relationships" name="Unbilled Accounts Receivable an" sheetId="14" state="visible" r:id="rId14"/>
    <sheet xmlns:r="http://schemas.openxmlformats.org/officeDocument/2006/relationships" name="Other Current Asset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Other Current Liabilities" sheetId="19" state="visible" r:id="rId19"/>
    <sheet xmlns:r="http://schemas.openxmlformats.org/officeDocument/2006/relationships" name="Line of Credit" sheetId="20" state="visible" r:id="rId20"/>
    <sheet xmlns:r="http://schemas.openxmlformats.org/officeDocument/2006/relationships" name="Long Term Debt and Other Term O"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Stock Options and Award Program" sheetId="24" state="visible" r:id="rId24"/>
    <sheet xmlns:r="http://schemas.openxmlformats.org/officeDocument/2006/relationships" name="Earnings Per Common Share (EPS)"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Revenue by Service Type, Custom"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Assets Held for Sale (Tables)" sheetId="31" state="visible" r:id="rId31"/>
    <sheet xmlns:r="http://schemas.openxmlformats.org/officeDocument/2006/relationships" name="Fair Value Measurements (Tables" sheetId="32" state="visible" r:id="rId32"/>
    <sheet xmlns:r="http://schemas.openxmlformats.org/officeDocument/2006/relationships" name="Accounts Receivable and Signi33" sheetId="33" state="visible" r:id="rId33"/>
    <sheet xmlns:r="http://schemas.openxmlformats.org/officeDocument/2006/relationships" name="Unbilled Accounts Receivable 34" sheetId="34" state="visible" r:id="rId34"/>
    <sheet xmlns:r="http://schemas.openxmlformats.org/officeDocument/2006/relationships" name="Other Current Assets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Other Current Liabilities (Tabl" sheetId="38" state="visible" r:id="rId38"/>
    <sheet xmlns:r="http://schemas.openxmlformats.org/officeDocument/2006/relationships" name="Long Term Debt and Other Term39" sheetId="39" state="visible" r:id="rId39"/>
    <sheet xmlns:r="http://schemas.openxmlformats.org/officeDocument/2006/relationships" name="Income Taxes (Tables)" sheetId="40" state="visible" r:id="rId40"/>
    <sheet xmlns:r="http://schemas.openxmlformats.org/officeDocument/2006/relationships" name="Stock Options and Award Progr41" sheetId="41" state="visible" r:id="rId41"/>
    <sheet xmlns:r="http://schemas.openxmlformats.org/officeDocument/2006/relationships" name="Earnings Per Common Share (EP42" sheetId="42" state="visible" r:id="rId42"/>
    <sheet xmlns:r="http://schemas.openxmlformats.org/officeDocument/2006/relationships" name="Accumulated Other Comprehensi43" sheetId="43" state="visible" r:id="rId43"/>
    <sheet xmlns:r="http://schemas.openxmlformats.org/officeDocument/2006/relationships" name="Commitments and Contingencies (" sheetId="44" state="visible" r:id="rId44"/>
    <sheet xmlns:r="http://schemas.openxmlformats.org/officeDocument/2006/relationships" name="Revenue by Service Type, Cust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Assets Held for Sale (Details)" sheetId="48" state="visible" r:id="rId48"/>
    <sheet xmlns:r="http://schemas.openxmlformats.org/officeDocument/2006/relationships" name="Assets Held for Sale (Details T" sheetId="49" state="visible" r:id="rId49"/>
    <sheet xmlns:r="http://schemas.openxmlformats.org/officeDocument/2006/relationships" name="Fair Value Measurements (Detail" sheetId="50" state="visible" r:id="rId50"/>
    <sheet xmlns:r="http://schemas.openxmlformats.org/officeDocument/2006/relationships" name="Fair Value Measurements (Deta51" sheetId="51" state="visible" r:id="rId51"/>
    <sheet xmlns:r="http://schemas.openxmlformats.org/officeDocument/2006/relationships" name="Accounts Receivable and Signi52" sheetId="52" state="visible" r:id="rId52"/>
    <sheet xmlns:r="http://schemas.openxmlformats.org/officeDocument/2006/relationships" name="Accounts Receivable and Signi53" sheetId="53" state="visible" r:id="rId53"/>
    <sheet xmlns:r="http://schemas.openxmlformats.org/officeDocument/2006/relationships" name="Accounts Receivable and Signi54" sheetId="54" state="visible" r:id="rId54"/>
    <sheet xmlns:r="http://schemas.openxmlformats.org/officeDocument/2006/relationships" name="Accounts Receivable and Signi55" sheetId="55" state="visible" r:id="rId55"/>
    <sheet xmlns:r="http://schemas.openxmlformats.org/officeDocument/2006/relationships" name="Unbilled Accounts Receivable 56" sheetId="56" state="visible" r:id="rId56"/>
    <sheet xmlns:r="http://schemas.openxmlformats.org/officeDocument/2006/relationships" name="Unbilled Accounts Receivable 57" sheetId="57" state="visible" r:id="rId57"/>
    <sheet xmlns:r="http://schemas.openxmlformats.org/officeDocument/2006/relationships" name="Other Current Assets (Details)" sheetId="58" state="visible" r:id="rId58"/>
    <sheet xmlns:r="http://schemas.openxmlformats.org/officeDocument/2006/relationships" name="Property and Equipment (Details" sheetId="59" state="visible" r:id="rId59"/>
    <sheet xmlns:r="http://schemas.openxmlformats.org/officeDocument/2006/relationships" name="Property and Equipment (Detai60" sheetId="60" state="visible" r:id="rId60"/>
    <sheet xmlns:r="http://schemas.openxmlformats.org/officeDocument/2006/relationships" name="Property and Equipment (Detai61" sheetId="61" state="visible" r:id="rId61"/>
    <sheet xmlns:r="http://schemas.openxmlformats.org/officeDocument/2006/relationships" name="Property and Equipment (Detai62" sheetId="62" state="visible" r:id="rId62"/>
    <sheet xmlns:r="http://schemas.openxmlformats.org/officeDocument/2006/relationships" name="Intangible Assets (Details)" sheetId="63" state="visible" r:id="rId63"/>
    <sheet xmlns:r="http://schemas.openxmlformats.org/officeDocument/2006/relationships" name="Intangible Assets (Details 1)" sheetId="64" state="visible" r:id="rId64"/>
    <sheet xmlns:r="http://schemas.openxmlformats.org/officeDocument/2006/relationships" name="Intangible Assets (Details Text" sheetId="65" state="visible" r:id="rId65"/>
    <sheet xmlns:r="http://schemas.openxmlformats.org/officeDocument/2006/relationships" name="Other Current Liabilities (Deta" sheetId="66" state="visible" r:id="rId66"/>
    <sheet xmlns:r="http://schemas.openxmlformats.org/officeDocument/2006/relationships" name="Line of Credit (Details Textual" sheetId="67" state="visible" r:id="rId67"/>
    <sheet xmlns:r="http://schemas.openxmlformats.org/officeDocument/2006/relationships" name="Long Term Debt and Other Term68" sheetId="68" state="visible" r:id="rId68"/>
    <sheet xmlns:r="http://schemas.openxmlformats.org/officeDocument/2006/relationships" name="Long Term Debt and Other Term69" sheetId="69" state="visible" r:id="rId69"/>
    <sheet xmlns:r="http://schemas.openxmlformats.org/officeDocument/2006/relationships" name="Long Term Debt and Other Term70" sheetId="70" state="visible" r:id="rId70"/>
    <sheet xmlns:r="http://schemas.openxmlformats.org/officeDocument/2006/relationships" name="Long Term Debt and Other Term71"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2)" sheetId="74" state="visible" r:id="rId74"/>
    <sheet xmlns:r="http://schemas.openxmlformats.org/officeDocument/2006/relationships" name="Income Taxes (Details 3)" sheetId="75" state="visible" r:id="rId75"/>
    <sheet xmlns:r="http://schemas.openxmlformats.org/officeDocument/2006/relationships" name="Income Taxes (Details Textual)" sheetId="76" state="visible" r:id="rId76"/>
    <sheet xmlns:r="http://schemas.openxmlformats.org/officeDocument/2006/relationships" name="Stockholders' Equity (Details T" sheetId="77" state="visible" r:id="rId77"/>
    <sheet xmlns:r="http://schemas.openxmlformats.org/officeDocument/2006/relationships" name="Stock Options and Award Progr78" sheetId="78" state="visible" r:id="rId78"/>
    <sheet xmlns:r="http://schemas.openxmlformats.org/officeDocument/2006/relationships" name="Stock Options and Award Progr79" sheetId="79" state="visible" r:id="rId79"/>
    <sheet xmlns:r="http://schemas.openxmlformats.org/officeDocument/2006/relationships" name="Stock Options and Award Progr80" sheetId="80" state="visible" r:id="rId80"/>
    <sheet xmlns:r="http://schemas.openxmlformats.org/officeDocument/2006/relationships" name="Stock Options and Award Progr81" sheetId="81" state="visible" r:id="rId81"/>
    <sheet xmlns:r="http://schemas.openxmlformats.org/officeDocument/2006/relationships" name="Stock Options and Award Progr82" sheetId="82" state="visible" r:id="rId82"/>
    <sheet xmlns:r="http://schemas.openxmlformats.org/officeDocument/2006/relationships" name="Earnings Per Common Share (EP83" sheetId="83" state="visible" r:id="rId83"/>
    <sheet xmlns:r="http://schemas.openxmlformats.org/officeDocument/2006/relationships" name="Earnings Per Common Share (EP84" sheetId="84" state="visible" r:id="rId84"/>
    <sheet xmlns:r="http://schemas.openxmlformats.org/officeDocument/2006/relationships" name="Accumulated Other Comprehensi85"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Revenue by Service Type, Cust88" sheetId="88" state="visible" r:id="rId88"/>
    <sheet xmlns:r="http://schemas.openxmlformats.org/officeDocument/2006/relationships" name="Revenue by Service Type, Cust89" sheetId="89" state="visible" r:id="rId89"/>
    <sheet xmlns:r="http://schemas.openxmlformats.org/officeDocument/2006/relationships" name="Revenue by Service Type, Cust90" sheetId="90" state="visible" r:id="rId90"/>
  </sheets>
  <definedNames/>
  <calcPr calcId="124519" fullCalcOnLoad="1"/>
</workbook>
</file>

<file path=xl/sharedStrings.xml><?xml version="1.0" encoding="utf-8"?>
<sst xmlns="http://schemas.openxmlformats.org/spreadsheetml/2006/main" uniqueCount="818">
  <si>
    <t>Document And Entity Information - USD ($)</t>
  </si>
  <si>
    <t>12 Months Ended</t>
  </si>
  <si>
    <t>Dec. 31, 2017</t>
  </si>
  <si>
    <t>Mar. 2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WIDEPOINT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WYY</t>
  </si>
  <si>
    <t>Entity Common Stock, Shares Outstanding</t>
  </si>
  <si>
    <t>Consolidated Balance Sheets - USD ($)</t>
  </si>
  <si>
    <t>Dec. 31, 2016</t>
  </si>
  <si>
    <t>CURRENT ASSETS</t>
  </si>
  <si>
    <t>Cash and cash equivalents</t>
  </si>
  <si>
    <t>Accounts receivable, net of allowance for doubtful accounts of $107,618 and $344,411 in 2017 and 2016, respectively</t>
  </si>
  <si>
    <t>Unbilled accounts receivable</t>
  </si>
  <si>
    <t>Other current assets</t>
  </si>
  <si>
    <t>Total current assets</t>
  </si>
  <si>
    <t>NONCURRENT ASSETS</t>
  </si>
  <si>
    <t>Land and building held for sale</t>
  </si>
  <si>
    <t>Property and equipment, net</t>
  </si>
  <si>
    <t>Intangibles, net</t>
  </si>
  <si>
    <t>Goodwill</t>
  </si>
  <si>
    <t>Other long term assets</t>
  </si>
  <si>
    <t>Total assets</t>
  </si>
  <si>
    <t>CURRENT LIABILITIES</t>
  </si>
  <si>
    <t>Accounts payable</t>
  </si>
  <si>
    <t>Accrued expenses</t>
  </si>
  <si>
    <t>Deferred revenue</t>
  </si>
  <si>
    <t>Current portion of long term debt</t>
  </si>
  <si>
    <t>Current portion of other term obligations</t>
  </si>
  <si>
    <t>Total current liabilities</t>
  </si>
  <si>
    <t>NONCURRENT LIABILITIES</t>
  </si>
  <si>
    <t>Mortgage debt related to assets held for sale, net of current portion</t>
  </si>
  <si>
    <t>Long-term debt, net of current portion</t>
  </si>
  <si>
    <t>Other term obligations, net of current portion</t>
  </si>
  <si>
    <t>Deferred tax liability</t>
  </si>
  <si>
    <t>Total liabilities</t>
  </si>
  <si>
    <t>STOCKHOLDERS' EQUITY</t>
  </si>
  <si>
    <t>Preferred stock, $0.001 par value; 10,000,000 shares authorized; 2,045,714 shares issued and none outstanding</t>
  </si>
  <si>
    <t>Common stock, $0.001 par value; 110,000,000 shares authorized; 83,031,595 and 82,730,134 shares issued and outstanding, respectively</t>
  </si>
  <si>
    <t>Additional paid-in capital</t>
  </si>
  <si>
    <t>Accumulated other comprehensive loss</t>
  </si>
  <si>
    <t>Accumulated deficit</t>
  </si>
  <si>
    <t>Total stockholders’ equity</t>
  </si>
  <si>
    <t>Total liabilities and stockholders’ equity</t>
  </si>
  <si>
    <t>Consolidated Balance Sheets [Parenthetical] - USD ($)</t>
  </si>
  <si>
    <t>Allowance for doubtful accounts receivable (in dollars)</t>
  </si>
  <si>
    <t>[1]</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During the years ended December 31, 2017 and 2016, the Company recorded provisions for bad debt expense related to commercial customers totaling approximately $62,500 and $274,000, respectively. The Company has not historically maintained a bad debt reserve for its government customers as it has not experienced material or recurring bad debt charges and the nature and size of the contracts has not necessitated the Company’s establishment of such a bad debt reserve.</t>
  </si>
  <si>
    <t>Consolidated Statements of Operations - USD ($)</t>
  </si>
  <si>
    <t>REVENUES</t>
  </si>
  <si>
    <t>COST OF REVENUES (including amortization and depreciation $1,154,901 and $1,204,858, respectively)</t>
  </si>
  <si>
    <t>GROSS PROFIT</t>
  </si>
  <si>
    <t>OPERATING EXPENSES</t>
  </si>
  <si>
    <t>Sales and marketing</t>
  </si>
  <si>
    <t>General and administrative expenses (including share-based compensation of $387,210 and $310,989, respectively)</t>
  </si>
  <si>
    <t>Product development</t>
  </si>
  <si>
    <t>Depreciation and amortization</t>
  </si>
  <si>
    <t>Total operating expenses</t>
  </si>
  <si>
    <t>LOSS FROM OPERATIONS</t>
  </si>
  <si>
    <t>OTHER INCOME (EXPENSE)</t>
  </si>
  <si>
    <t>Interest income</t>
  </si>
  <si>
    <t>Interest expense</t>
  </si>
  <si>
    <t>Other (expense) income</t>
  </si>
  <si>
    <t>Total other expense</t>
  </si>
  <si>
    <t>LOSS BEFORE INCOME TAX PROVISION (BENEFIT)</t>
  </si>
  <si>
    <t>INCOME TAX PROVISION (BENEFIT)</t>
  </si>
  <si>
    <t>NET LOSS</t>
  </si>
  <si>
    <t>BASIC EARNINGS PER SHARE</t>
  </si>
  <si>
    <t>BASIC WEIGHTED-AVERAGE SHARES OUTSTANDING</t>
  </si>
  <si>
    <t>DILUTED EARNINGS PER SHARE</t>
  </si>
  <si>
    <t>DILUTED WEIGHTED-AVERAGE SHARES OUTSTANDING</t>
  </si>
  <si>
    <t>Consolidated Statements of Operations [Parenthetical] - USD ($)</t>
  </si>
  <si>
    <t>Amortization and depreciation</t>
  </si>
  <si>
    <t>Share-based compensation expense</t>
  </si>
  <si>
    <t>Consolidated Statements of Comprehensive Loss - USD ($)</t>
  </si>
  <si>
    <t>Other comprehensive income (loss):</t>
  </si>
  <si>
    <t>Foreign currency translation adjustments, net of tax</t>
  </si>
  <si>
    <t>Other comprehensive income (loss)</t>
  </si>
  <si>
    <t>COMPREHENSIVE LOSS</t>
  </si>
  <si>
    <t>Consolidated Statements of Changes in Stockholders' Equity - USD ($)</t>
  </si>
  <si>
    <t>Total</t>
  </si>
  <si>
    <t>Common Stock [Member]</t>
  </si>
  <si>
    <t>Stock Warrants [Member]</t>
  </si>
  <si>
    <t>Additional Paid-in Capital [Member]</t>
  </si>
  <si>
    <t>Accumulated Other Comprehensive Income (Loss) [Member]</t>
  </si>
  <si>
    <t>Retained Earnings [Member]</t>
  </si>
  <si>
    <t>Balance at Dec. 31, 2015</t>
  </si>
  <si>
    <t>Balance (in shares) at Dec. 31, 2015</t>
  </si>
  <si>
    <t>Issuance of common stock  options exercises</t>
  </si>
  <si>
    <t>Issuance of common stock  options exercises (in shares)</t>
  </si>
  <si>
    <t>Issuance of common stock  restricted (In Value)</t>
  </si>
  <si>
    <t>Issuance of common stock  restricted (In Shares)</t>
  </si>
  <si>
    <t>Stock compensation expense  restricted</t>
  </si>
  <si>
    <t>Stock compensation expense  non-qualified stock options</t>
  </si>
  <si>
    <t>Foreign currency translation  gain</t>
  </si>
  <si>
    <t>Net loss</t>
  </si>
  <si>
    <t>Balance at Dec. 31, 2016</t>
  </si>
  <si>
    <t>Balance (in shares) at Dec. 31, 2016</t>
  </si>
  <si>
    <t>Balance at Dec. 31, 2017</t>
  </si>
  <si>
    <t>Balance (in shares) at Dec. 31, 2017</t>
  </si>
  <si>
    <t>Consolidated Statements of Cash Flows - USD ($)</t>
  </si>
  <si>
    <t>CASH FLOWS FROM OPERATING ACTIVITIES</t>
  </si>
  <si>
    <t>Adjustments to reconcile net loss to net cash (used in) provided by operating activities:</t>
  </si>
  <si>
    <t>Deferred income tax benefit</t>
  </si>
  <si>
    <t>Depreciation expense</t>
  </si>
  <si>
    <t>Provision for doubtful accounts</t>
  </si>
  <si>
    <t>Amortization of intangibles</t>
  </si>
  <si>
    <t>Amortization of deferred financing costs</t>
  </si>
  <si>
    <t>(Gain) on sale of assets held for sale</t>
  </si>
  <si>
    <t>Loss on disposal of fixed assets</t>
  </si>
  <si>
    <t>Changes in assets and liabilities:</t>
  </si>
  <si>
    <t>Accounts receivable and unbilled receivables</t>
  </si>
  <si>
    <t>Inventories</t>
  </si>
  <si>
    <t>Prepaid expenses and other current assets</t>
  </si>
  <si>
    <t>Other assets</t>
  </si>
  <si>
    <t>Accounts payable and accrued expenses</t>
  </si>
  <si>
    <t>Income tax receivable (payable)</t>
  </si>
  <si>
    <t>Deferred revenue and other liabilities</t>
  </si>
  <si>
    <t>Net cash (used in) provided by operating activities</t>
  </si>
  <si>
    <t>CASH FLOWS FROM INVESTING ACTIVITIES</t>
  </si>
  <si>
    <t>Purchase of property and equipment</t>
  </si>
  <si>
    <t>Software development costs</t>
  </si>
  <si>
    <t>Proceeds from sale of assets held for sale</t>
  </si>
  <si>
    <t>Proceeds from the sale of property and equipment</t>
  </si>
  <si>
    <t>Net cash used in investing activities</t>
  </si>
  <si>
    <t>CASH FLOWS FROM FINANCING ACTIVITIES</t>
  </si>
  <si>
    <t>Advances on bank line of credit</t>
  </si>
  <si>
    <t>Repayments of bank line of credit advances</t>
  </si>
  <si>
    <t>Principal repayments of long term debt</t>
  </si>
  <si>
    <t>Principal repayments under capital lease obligations</t>
  </si>
  <si>
    <t>Debt issuance costs</t>
  </si>
  <si>
    <t>Restricted stock award tax liability payment</t>
  </si>
  <si>
    <t>Proceeds from exercise of stock options</t>
  </si>
  <si>
    <t>Net cash used in financing activities</t>
  </si>
  <si>
    <t>Net effect of exchange rate on cash and equivalents</t>
  </si>
  <si>
    <t>NET (DECREASE) INCREASE IN CASH</t>
  </si>
  <si>
    <t>CASH, beginning of period</t>
  </si>
  <si>
    <t>CASH, end of period</t>
  </si>
  <si>
    <t>SUPPLEMENTAL CASH FLOW INFORMATION</t>
  </si>
  <si>
    <t>Cash paid for interest</t>
  </si>
  <si>
    <t>Cash paid for income taxes</t>
  </si>
  <si>
    <t>Cash received from income tax refund</t>
  </si>
  <si>
    <t>NONCASH INVESTING AND FINANCING ACTIVITIES</t>
  </si>
  <si>
    <t>Fair value of contingent consideration paid in connection with software asset purchase (Note 4)</t>
  </si>
  <si>
    <t>Insurance policies financed by short term notes payable (Note 13)</t>
  </si>
  <si>
    <t>Acquisition of assets under capital lease obligation (Note 8 and 13)</t>
  </si>
  <si>
    <t>Organization and Nature of Operations</t>
  </si>
  <si>
    <t>Organization and Nature of Operations [Abstract]</t>
  </si>
  <si>
    <t>Organization, Consolidation and Presentation Of Financial Statements Disclosure [Text Block]</t>
  </si>
  <si>
    <t xml:space="preserve"> 1. Organization and Nature of Operations Organization WidePoint Corporation (“WidePoint” or the “Company”) was incorporated in Delaware on May 30, 1997 and conducts operations through its wholly-owned operating subsidiaries throughout the continental United States, Ireland, the Netherlands and the United Kingdom. The Company’s principal executive and administrative headquarters is located in McLean, Virginia. Nature of Operations The Company is a leading provider of trusted mobility management (TM2) solutions to the government and commercial sectors. The Company utilizes its subject matter expertise and internally developed proprietary software, analytical and reporting tools to deliver its communications and related identity management solutions. The Company’s solutions are internally hosted solutions which are accessible on-demand through a secure portal that provides its customers with a set of streamlined mobile communications management, identity management, and consulting solutions. The Company’s trusted mobility management solutions provides its customers the ability to efficiently manage, analyze and protect their valuable communications assets, and deploy federal government compliant identity management solutions that provide secured virtual and physical access to restricted environments. Successful contract performance and variation in the volume of activity as well as in the number of contracts commenced or completed during any quarter may cause significant variations in operating results from quarter to quarter. The Company derives a significant amount of its revenues from contracts funded by federal government agencies for which WidePoint’s subsidiaries act in the capacity as the prime contractor, or as a subcontractor. The Company believes that contracts with federal government agencies in particular, will be the primary source of revenues for the foreseeable future. External factors outside of the Company’s control such as delays and/or a changes in government administrations, budgets and other political matters that may impact the timing and commencement of such work and could result in variations in operating results and directly affect the Company’s financial performance. A significant portion of the Company’s expenses, such as personnel and facilities costs, are fixed in the short term and may be not be easily modified to manage through changes in the Company’s market place that may create pressure on pricing and/or costs to deliver its services. The Company has periodic capital expense requirements to maintain and upgrade its internal technology infrastructure tied to its hosted solutions and other such costs may be significant when incurred in any given quarter.</t>
  </si>
  <si>
    <t>Significant Accounting Policies</t>
  </si>
  <si>
    <t>Basis of Presentation and Accounting Policies [Abstract]</t>
  </si>
  <si>
    <t>Significant Accounting Policies [Text Block]</t>
  </si>
  <si>
    <t xml:space="preserve"> Significant Accounting Policies The accompanying consolidated financial statements were prepared in accordance with accounting principles generally accepted in the United States of America (“GAAP”) and the financial statement rules and regulations of the Securities and Exchange Commission. The accompanying consolidated financial statements include the accounts of the Company, its wholly owned subsidiaries and acquired entities since their respective dates of acquisition. All significant inter-company amounts were eliminated in consolidation. Certain reclassifications have been made to prior period consolidated balance sheet to conform to current period presentation. Such reclassifications had no effect on net income as previously reported. Upon the adoption of recent accounting standards as further described below the Company made certain reclassifications to the consolidated balance sheets to comply with the standard and made similar reclassifications to conform to the current year presentation. At December 31, 2016, the Company reclassified deferred tax assets of $ 48,826 447,811 Recently Adopted Accounting Standards In May 2014, the Financial Accounting Standards Board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 effective for the Company’s 2018 fiscal year. The Company evaluated the impact of this new standard and determined that the adoption of this standard will not result in a material impact on its previously reported consolidated balance sheet, statement of operations and statement of cash flows for the comparative period. The Company expects its reported revenue and related revenue recognition policies to remain substantially unchanged. Beginning with the quarter ending March 31, 2018, the Company’s consolidated financial statements will reflect the adoption of the standard using the modified retrospective method. Accounting Standards Codification 740 “Income Taxes.” In November 2015, ASU No. 2015-17, “Balance Sheet Classification of Deferred Taxes” was issued. This ASU requires that deferred tax liabilities and assets be classified as noncurrent in a classified statement of financial position. The amendments in this update apply to all entities that present a classified statement of financial position. The Company adopted this ASU in the first quarter of 2017 and reclassified $ 48,826 Accounting Standards Codification 718 “Compensation-Stock Compensation.” In March 2016, ASU No. 2016-09, “Improvements to Employee Share-Based Payment Accounting” was issued. This ASU provides for areas of simplification for several aspects of the accounting for share-based payment transactions, including the income tax consequences, classification of awards as either equity or liabilities, and classification on the statement of cash flows. The amendments in this ASU are effective for annual periods beginning after December 15, 2016, and interim periods within those annual periods. The Company adopted this ASU in the three months ended March 31, 2017, and the Company did not recognize any adjustments due to the fact that the Company had a tax-effected full valuation allowance of approximately $ 9.3 352,200 Accounting Standards Codification 230 “Statement of Cash Flows.” In August 2016, ASU No. 2016-15, “Classification of Certain Cash Receipts and Cash Payments” was issued. This ASU provides guidance on eight specific cash flow issues with the objective of reducing the existing diversity in practice for those issues. The amendments in this ASU are effective for annual periods beginning after December 15, 2017, and interim periods within those annual periods. The Company early adopted this ASU during the year ended December 31, 2017. The adoption of this accounting standard did not have a material effect on the Company’s consolidated statements of cash flows presented herein. Accounting Standards under Evaluation In February 2016, the FASB issued new accounting guidance on leases. The guidance, which is effective January 1, 2019, with early adoption permitted, requires virtually all leases to be recognized on the Consolidated Balance Sheets. The Company currently anticipates adopting the standard effective January 1, 2019, using the modified retrospective approach, which requires recording existing operating leases on the Consolidated Balance Sheets upon adoption and in the comparative period. The Company has two leasing agreements in its current portfolio of leases that could have a material impact on reported assets and liabilities and presentation of cash flows. Accounting Standards Codification 350 “Intangibles - Goodwill and Other.” In January 2017, ASU No. 2017-04, “Simplifying the Test for Goodwill Impairment” was issue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SU also eliminated the requirements for any reporting unit with a zero or negative carrying amount to perform a qualitative assessment and, if it fails that qualitative test, to perform Step 2 of the goodwill impairment test. An entity should apply this ASU on a prospective basis and for its annual or any interim goodwill impairment tests in fiscal years beginning after December 15, 2019. The Company is continuing to evaluate the effect this guidance will have on the consolidated financial statements and related disclosures. 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loss)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solidated Statements of Operations, depending on the nature of the activity. See Note 18 for additional information. Segments are defined by authoritative guidance as components of a company in which separate discrete financial information is available and is evaluated by the chief operating decision maker (CODM), or a decision making group, in deciding how to allocate resources and in assessing performance. Our CODM is our chief executive officer. Our customers and the industry view our market as a singular business and demand an integrated and scalable suite of information technology-based enterprise-wide solutions. Services comprising the Company’s information technology service offerings have similar client service approaches, delivery costs and operational risks and are led by a project manager and a cross-functional service delivery team comprised of employees across all subsidiaries to deliver the Company’s products and services to its customers. The Company presents a single segment for purposes of financial reporting and prepared its consolidated financial statements upon that basi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Level 1 Level 2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Level 3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See Note 4 for financial assets and liabilities subject to fair value measurements. The Company has performed an annual assessment of its ability to continue as a going concern as required under ASU No. 2014-15, Presentation of Financial Statements  Going Concern (“ASU No. 2014-15”) and concluded no additional disclosures are required. Financial Instruments Financial instruments that potentially subject the Company to credit risk consist of cash and cash equivalents and accounts receivable. The Company maintains interest-bearing cash deposits and short-term overnight investments with large financial institutions. The Company considers all highly liquid investments with original maturities of three months or less to be cash equivalents for purposes of these consolidated financial statements. Interest-bearing cash deposits maintained by financial institutions in the United States of America are insured by the Federal Deposit Insurance Corporation (“FDIC”) up to a maximum of $ 250,000 3,786,300 7,488,900 100,000 75,000 956,500 889,800 The Company determines its allowance for doubtful accounts by considering a number of factors, including the type of customer, credit worthiness, payment history, length of tim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doubtful accounts. Customer account balances outstanding longer than the contractual payment terms are reviewed for collectability and after 90 days are considered past due unless arrangements were made at the time of the transaction that specified different payment terms. Upon specific review and its determination that a bad debt reserve may be required, the Company will reserve such amount if it views the account as potentially uncollectable. Customer account balances outstanding longer than 120 days that have not been settled in accordance with contract terms and for which no firm payment commitments exist are placed with a third party collection agency and a reserve is established. The Company writes off accounts receivable after 180 days or earlier when they become uncollectible. Payments subsequently received on such receivables are credited to the allowance for doubtful accounts. If the accounts receivable has been written off and no allowance for doubtful accounts exist subsequent payments received are credited to bad debt expense as a recovery. Inventories consist of mobile devices and accessories and cybersecurity hardware components that will be used in custom identity management technology solutions and certain software licenses available for resale. Inventories are valued at the lower of cost, using first-in, first-out method, or net realizable value. The Company may record a write-down for inventories which have become obsolete or are in excess of anticipated demand or net realizable value. If future demand or market conditions for our products are less favorable than forecasted or if unforeseen technological changes negatively impact the utility of inventory, we may be required to record additional write-downs, which would adversely affect our gross profit. For the year ended December 31, 2017, there were no inventory write-downs. For the year ended December 31, 2016, there were no inventory write-downs. Property and equipment (including assets acquired under capital lease arrangements) are stated at historical cost, net of accumulated depreciation and amortization. Depreciation and amortization expense is computed using the straight-line method over the estimated useful lives based upon the classification of the property and/or equipment or lease period for assets acquired under capital lease arrangements. Estimated Useful Life Computer hardware and software 3-5 years Furniture and fixtures 5 years Mobile equipment 3 years The Company assesses the recoverability of property and equipment by determining whether the depreciation of property and equipment over its remaining life can be recovered through projected undiscounted future cash flows. The amount of property and equipment impairment if any, is measured based on fair value and is charged to operations in the period in which property and equipment impairment is determined by management. As of December 31, 2017 and 2016, the Company’s management has not identified any material impairment of its property and equipment. The Company accounts for goodwill and other indefinite-lived intangible assets in accordance with ASC Topic 350 “ Intangibles impairment test, and between annual tests if indicators of potential impairment exist. The Company evaluates goodwill for impairment annually as of December 31st and between annual tests if events occur or circumstances change that would more likely than not reduce the fair value of the reporting unit below its carrying value. The Company has the option to first assess qualitative factors to determine whether it is more likely than not that the fair value of a reporting unit is less than its carrying amount as a basis for determining whether it is necessary to perform the two-step quantitative goodwill impairment test or bypass the qualitative assessment for any reporting period and proceed to performing the first step of the two-step goodwill impairment test. Goodwill impairment testing involves management judgment, requiring an assessment of whether the carrying value of the reporting unit can be supported by its fair value using widely accepted valuation techniques. The quantitative goodwill impairment test utilizes a two-step approach. The first step identifies whether there is potential impairment by comparing the fair value of a reporting unit to the carrying amount, including goodwill. If the fair value of a reporting unit is less than its carrying amount, the second step of the impairment test is required to measure the amount of any impairment loss. The Company uses a combination of the income approach (discounted cash flow method) and market approach (market multiples). When preparing discounted cash flow models under the income approach, the Company uses internal forecasts to estimate future cash flows expected to be generated by the reporting units. Our internal forecasts are developed using observable (Level 2) and unobservable (Level 3) inputs. Actual results may differ from forecasted results. When preparing the market approach the Company may adjust market multiples to reflect the Company’s risk profile and other factors deemed appropriate to properly apply the market approach. The Company uses the expected weighted average cost of capital, estimated using a capital asset pricing model, to discount future cash flows for each reporting unit. Our cost of equity estimate is developed using a combination of observable (Level 2) and unobservable (Level 3) inputs with appropriate adjustments that take into consideration our risk profile and other factors deemed appropriate. The Company believes the discount rates used appropriately reflect the risks and uncertainties in the financial markets generally and specifically in the Company’s internally developed forecasts. Further, to assess the reasonableness of the valuations derived from the discounted cash flow models, the Company also analyzes market-based multiples for similar industries of the reporting unit, where available. Revenue Recognition We generate revenues by providing services over a period of time. The majority of our revenue transactions are performed and completed on a monthly basis without any significant undelivered services. Our customer contracts contain standard business terms and conditions that include the period of performance, the contract service obligations, the transaction price for each service and how we expect to be paid for our services. As a result, we separately review new contracts with customers and modifications to existing contracts to evaluate (1) whether an arrangement exists; (2) how the arrangement consideration should be allocated among the deliverables; (3) when to recognize revenue on the deliverables; and (4) whether all elements of the arrangement have been delivered. Our revenue recognition policy also requires an assessment as to whether collection is reasonably assured, which requires us to evaluate the creditworthiness of our customers. The Company earns revenues from services as described below: Telecom Lifecycle Services. Identity Management: Telecom Bill Presentation and Analytics: The Company enters into arrangements with multiple elements. In order to treat multiple element arrangements as separate units of accounting, the deliverables must have stand-alone value upon delivery. If the deliverables have stand-alone value upon delivery, the Company accounts for each deliverable separately. The transaction price is allocated to the identified separate units based on the standalone selling price for that service solution and we reduce the transaction price for any discounts given to that customer. Contract Prepayments Contract prepayments arise when customers pay for services in before our contractual obligation to perform the service is completed. Certain federal and state governments and their agencies may prepay for services and/or reselling transactions in advance. These advance payments are recorded as deferred revenue and recognized as services are performed and/or devices delivered. Amounts recorded as deferred revenue are released as the monthly services are completed. Product development expenses include payroll, employee benefits, and other employee related expenses associated with product development. Product development expenses also include third-party development and programming costs, subject matter experts, localization costs incurred to translate software for international markets, and the amortization of purchased software code and services content. Costs related to product development are expensed until the point that technological feasibility is reached, which for our software products, is generally shortly before the products are commercially available for release. Once technological feasibility is reached, such costs are not normally material. To the extent costs are significant such costs are capitalized and amortized to cost of revenue over the estimated lives of the solution. For the years ended December 31, 2017 and 2016, the Company incurred product development costs of approximately $219,100 and $699,000, respectively. See Note 9 to the consolidated financial statements for additional information about capitalization of product development costs. The Company accounts for income taxes in accordance with authoritative guidance which requires that deferred tax assets and liabilities be computed based on the difference between the financial statement and income tax bases of assets and liabilities using the enacted marginal tax rate. The guidance requires that the net deferred tax asset be reduced by a valuation allowance if, based on the weight of available evidence, it is more likely than not that some portion or all of the net deferred tax asset will not be realized. Management assesses the available positive and negative evidence to estimate if sufficient future taxable income will be generated to use the existing deferred tax assets. Under existing income tax accounting standards such objective evidence is more heavily weighted in comparison to other subjective evidence such as our projections for future growth, tax planning and other tax strategies. The Company recognizes the impact of an uncertain tax position taken or expected to be taken on an income tax return in the financial statements at the amount that is more likely than not to be sustained upon audit by the relevant taxing authority. An uncertain income tax position will not be recognized in the financial statements unless it is more likely than not of being sustained upon audit by the relevant taxing authority. Basic EPS includes no dilution and is computed by dividing net income by the weighted-average number of common shares outstanding for the period. Diluted EPS includes the potential dilution that could occur if securities or other contracts to issue common and restricted stock were exercised or converted into common and restricted stock. The number of incremental shares from assumed conversions of stock options and unvested restricted stock awards included in the calculation of diluted EPS was calculated using the treasury stock method. See Note 17 to the consolidated financial statements for computation of EPS. The Company accounts for stock-based employee compensation arrangements under provisions of ASC 718-10. The Company recognizes the cost of employee stock awards granted in exchange for employee services based on the grant-date fair value of the award using a Black-Scholes option-pricing model, net of expected forfeitures. Those costs are recognized ratably over the vesting period. Each stock option has an exercise price equal to the market price of the Company’s common stock on the date of grant and a contractual term ranging from 3 10 The Company accounts for stock-based non-employee compensation arrangements using the fair value recognition provisions of ASC 505-50, “Equity-Based Payments to Non-Employees” (formerly known as FASB Statement 123, Accounting for Stock-Based Compensation EITF 96-18, Accounting for Equity Instruments That Are Issued to Other Than Employees for Acquiring, or in Conjunction with Selling, Goods or Services).</t>
  </si>
  <si>
    <t>Assets Held for Sale</t>
  </si>
  <si>
    <t>Discontinued Operations and Disposal Groups [Abstract]</t>
  </si>
  <si>
    <t>Disposal Groups, Including Discontinued Operations, Disclosure [Text Block]</t>
  </si>
  <si>
    <t xml:space="preserve"> Assets Held for Sale In November 2016, the Company evaluated plans to either expand its facility located in Lewis Center, Ohio (“Lewis Center Facility”) or relocate to a larger facility that could accommodate the Company’s growth and operational requirements. In December 2016, the Company’s management decided to put the Lewis Center Facility up for sale and identify a larger facility to lease. The Company completed the sale of its Lewis Center Facility on May 22, 2017 at a gross sales price of $ 730,000 236,400 66,700 DECEMBER 31, 2017 2016 Land $ - $ 139,656 Building - 537,398 Total Land and building held for sale, at cost $ - $ 677,054 Less: Accumulated depreciation - (82,678) Land and building held for sale, net $ - $ 594,376 Long-term debt $ - $ 412,180 </t>
  </si>
  <si>
    <t>Fair Value Measurements</t>
  </si>
  <si>
    <t>Fair Value Measurements [Abstract]</t>
  </si>
  <si>
    <t>Fair Value Disclosures [Text Block]</t>
  </si>
  <si>
    <t xml:space="preserve"> 4. Fair Value Measurements The consolidated financial statements include financial instruments for which the fair market value may differ from amounts reflected on a historical basis. Financial Assets and Financial Liabilities Carried at Other Than Fair Value The Company’s financial instruments include cash equivalents, accounts receivable, short and long-term debt (except for contingent promissory notes) and other financial instruments associated with the issuance of the common stock. The carrying values of cash equivalents and accounts receivable approximate their fair value because of the short maturity of these instruments and past evidence indicates that these instruments settle for their carrying value. The carrying amounts of the Company’s bank borrowings under its credit facility approximate fair value because the interest rates reflect current market rates. Contingent Consideration On April 30, 2017, the Company entered into an Asset Purchase Agreement with Probaris Technologies, Inc. (“Seller”) and paid approximately $ 304,300 100,000 100,000 YEAR ENDED DECEMBER 31, 2017 2016 Balance, beginning of period $  $  Total additions for the period:   Fair value of Probaris ID contingent obligation 100,000  Balance, end of period $ 100,000 $  Contingent consideration is recorded within “accrued expenses” on the consolidated balance sheets.</t>
  </si>
  <si>
    <t>Accounts Receivable and Significant Concentrations</t>
  </si>
  <si>
    <t>Accounts Receivable and Unbilled Accounts Receivable [Abstract]</t>
  </si>
  <si>
    <t>Accounts Receivable And Significant Concentration [Text Block]</t>
  </si>
  <si>
    <t xml:space="preserve"> Accounts Receivable and Significant Concentrations A significant portion of the Company’s revenue arrangements consist of firm fixed price contracts with agencies of the U.S. federal government and several large multinational publicly traded and private corporations. DECEMBER 31, 2017 2016 Government (1) $ 6,055,397 $ 3,178,362 Commercial (2) 2,183,246 2,319,142 Gross accounts receivable 8,238,643 5,497,504 Less: allowances for doubtful accounts (3) 107,618 344,411 Accounts receivable, net $ 8,131,025 $ 5,153,093 (1) Government contracts are generally firm fixed price not to exceed arrangements with a term of five (5) years, which consists of a base year and four (4) annual option year renewals. Government receivables are billed under a single consolidated monthly invoice and are billed approximately thirty (30) to sixty (60) days in arrears from the date of service and payment is generally due within thirty (30) days of the invoice date. Government accounts receivable payments could be delayed due to administrative processing delays by the government agency, continuing budget resolutions that may delay availability of contract funding, and/or administrative only invoice correction requests by contracting officers that may delay payment processing by our government customer. (2) Commercial contracts are generally fixed price arrangements with contract terms ranging from two (2) to three (3) years. Commercial accounts receivables are billed based on the underlying contract terms and conditions which generally have repayment terms that range from thirty (30) to ninety (90) days. Commercial receivables are stated at amounts due from customers net of an allowance for doubtful accounts if deemed necessary. (3) During the years ended December 31, 2017 and 2016, the Company recorded provisions for bad debt expense related to commercial customers totaling approximately $ 62,500 274,000 Significant Concentrations DECEMBER 31, 2017 2016 As a % of As a % of Customer Name Receivables Receivables U.S. Customs Boarder Patrol 12% 11% U.S. Immigration and Customs Enforcement 13% 17% U.S. Federal Air Marshall Service 10%  YEARS ENDED DECEMBER 31, 2017 2016 As a % of As a % of Customer Name Revenues Revenues U.S. Immigration and Customs Enforcement 17% 16% U.S. Customs Boarder Patrol 11% 10% U.S. Transportation Safety Administration  12%</t>
  </si>
  <si>
    <t>Unbilled Accounts Receivable and Significant Concentrations</t>
  </si>
  <si>
    <t>Unbilled Accounts Receivables [Text Block]</t>
  </si>
  <si>
    <t xml:space="preserve"> 6. Unbilled Accounts Receivable and Significant Concentrations Unbilled accounts receivable represent revenues earned in connection with products and/or services delivered for which we are unable to issue a formal billing to the customer at the balance sheet due to either timing of invoice processing or delays due to fixed contractual billing schedules. A significant portion of our unbilled accounts receivable consist of carrier services and cybersecurity hardware and software products delivered but not invoiced at the end of the reporting period. DECEMBER 31, 2017 2016 Government $ 7,872,675 $ 7,833,828 Commercial 258,773 278,862 Unbilled accounts receivable $ 8,131,448 $ 8,112,690 Significant Concentrations DECEMBER 31, 2017 2016 As a % of As a % of Customer Name Receivables Receivables U.S. Department of Homeland Security HQ 11% 18% U.S. Immigration and Customs Enforcement 27% 13% U.S. Transportation Safety Administration 12% </t>
  </si>
  <si>
    <t>Other Current Assets</t>
  </si>
  <si>
    <t>Deferred Costs, Capitalized, Prepaid, and Other Assets Disclosure [Abstract]</t>
  </si>
  <si>
    <t>Other Current Assets [Text Block]</t>
  </si>
  <si>
    <t xml:space="preserve"> 7. Other Current Assets DECEMBER 31, 2017 2016 Inventories $ 157,058 $ 123,287 Prepaid rent, insurance and other assets 610,886 $ 385,388 Income tax receivable - 42,896 Other current assets $ 767,944 $ 551,571 </t>
  </si>
  <si>
    <t>Property and Equipment</t>
  </si>
  <si>
    <t>Property and Equipment [Abstract]</t>
  </si>
  <si>
    <t>Property, Plant and Equipment Disclosure [Text Block]</t>
  </si>
  <si>
    <t xml:space="preserve"> 8. Property and Equipment DECEMBER 31, 2017 2016 Computer hardware and software $ 1,943,180 $ 1,214,052 Furniture and fixtures 296,316 211,376 Leasehold improvements 260,748 486,467 Automobile 188,238 216,880 Gross property and equipment 2,688,482 2,128,775 Less: accumulated depreciation and amortization 1,370,062 1,392,097 Property and equipment, net $ 1,318,420 $ 736,678 Land and building held for sale, net $ - $ 594,376 During the year ended December 31, 2017 and 2016, the Company purchased for cash property and equipment totaling approximately $ 695,600 274,700 During the year ended December 31, 2017, the Company relocated from the Lewis Center Facility to a larger facility in Columbus and abandoned undepreciated building and leasehold improvements with a gross cost and accumulated depreciation of approximately $ 282,200 105,500 176,700 During the year ended December 31, 2017 there were disposals of fully depreciated owned property and equipment with related cost and accumulated depreciation of approximately $ 398,600 176,700 309,100 There were no changes in the estimated useful lives used to depreciate property and equipment during the years ended December 31, 2017 and 2016. DECEMBER 31, 2017 2016 Automobiles $ 100,882 $ 63,498 Computer hardware and software 290,223 - Gross leased property and equipment $ 391,105 $ 63,498 Less: accumulated amortization 20,890 36,823 Capital lease assets, net $ 370,215 $ 26,675 During the year ended December 31, 2017, the Company recorded capital lease assets and related obligations of approximately $ 391,100 93,300 During the year ended December 31, 2017, the Company disposed of two leased automobiles with a net book value of $ 47,800 51,800 4,100 309,100 YEARS ENDED DECEMBER 31, 2017 2016 Property and equipment depreciation expense $ 414,600 $ 438,500 Capital lease amortization (included in property and equipment depreciation expense) $ 13,800 $ 10,900 </t>
  </si>
  <si>
    <t>Intangible Assets</t>
  </si>
  <si>
    <t>Intangible Assets, Net (Excluding Goodwill) [Abstract]</t>
  </si>
  <si>
    <t>Intangible Assets Disclosure [Text Block]</t>
  </si>
  <si>
    <t xml:space="preserve"> 9. Intangible Assets The Company’s intangible assets are comprised of purchased intangibles consisting of customer relationships, channel relationships, telecommunications software, trade names and trademarks and non-compete agreements. Intangible assets acquired in connection with a business combination are valued at fair value and amortized on a straight-line basis over the expected useful life which may range from three (3) to ten (10) years or more depending on the intangible asset characteristics. The Company’s intangible assets also include internally developed software used in the sales and delivery of its information technology service offerings. The Company capitalizes certain internal costs related to software development to deliver its information technology services including but not limited to its Intelligent Telecommunications Management System (ITMS), Public Key Infrastructure (PKI) and Optimiser Telecom Data Intelligence (TDI) applications. Significant development costs are capitalized from the point of demonstrated technological feasibility until the point in time that the product is available for general release to customers. Once the product is available for general release, capitalized costs are amortized based on units sold, or on a straight-line basis generally over the expected functional life which may range from two (2) to five (5) years. DECEMBER 31, 2017 Weighted Average Gross Carrying Accumulated Net Book Amortization Amount Amortization Value Period Customer Relationships $ 1,980,000 $ (1,485,000) $ 495,000 8 Channel Relationships 2,628,080 (642,420) 1,985,660 5 Internally Developed Software 3,181,794 (2,246,650) 935,144 3 Cybersecurity Authority to Operate 444,662 (408,427) 36,235 3 Trade Name and Trademarks 290,472 (71,005) 219,467 5 $ 8,525,008 $ (4,853,502) $ 3,671,506 DECEMBER 31, 2016 Weighted Average Gross Carrying Accumulated Net Book Amortization Amount Amortization Value Period Customer Relationships $ 1,980,000 $ (1,237,500) $ 742,500 8 Channel Relationships 2,628,080 (467,215) 2,160,865 5 Internally Developed Software 2,796,756 (1,811,984) 984,772 3 Cybersecurity Authority to Operate 444,665 (272,732) 171,933 3 Trade Name and Trademarks 290,472 (51,640) 238,832 5 $ 8,139,973 $ (3,841,071) $ 4,298,902 Purchased Intangibles For the years ended December 31, 2017 and 2016, the Company did not recognize any acquisition related intangible assets. For the year ended December 31, 2017 there were no disposals or sales of purchased intangible assets. For the year ended December 31, 2016 the Company disposed of fully amortized purchased intangible assets with a historical cost and accumulated amortization of approximately $ 610,000 Internally Developed For the year ended December 31, 2017, the Company recorded capitalized software costs related to our capitalized internally developed software costs of approximately $ 385,000 During the year ended December 31, 2016 the Company initially capitalized approximately $ 441,000 The total weighted average remaining life of purchased and internally developed intangible assets is approximately 6.6 2.6 2018 2019 2020 2021 2022 Thereafter Total Customer Relationships $ 247,500 $ 247,500 $ - $ - $ - $ - $ 495,000 Channel Relationships 175,200 175,200 175,200 175,200 175,200 1,109,660 1,985,660 Internally Developed Software 269,500 269,500 219,700 73,600 73,600 29,244 935,144 Cybersecurity Authority to Operate 36,200 - - - - 35 36,235 Trade Name and Trademarks 19,400 19,400 19,400 19,400 19,400 122,467 219,467 $ 747,800 $ 711,600 $ 414,300 $ 268,200 $ 268,200 $ 1,261,406 $ 3,671,506 The aggregate amortization expense recorded was approximately $ 1,078,600 1,125,000</t>
  </si>
  <si>
    <t>Goodwill and Intangible Assets [Abstract]</t>
  </si>
  <si>
    <t>Goodwill Disclosure [Text Block]</t>
  </si>
  <si>
    <t xml:space="preserve"> Goodwill There were no changes in goodwill during the years ended December 31, 2017 and 2016. As of December 31, 2017 and 2016, goodwill was not impaired and there were no accumulated impairment losses.</t>
  </si>
  <si>
    <t>Other Current Liabilities</t>
  </si>
  <si>
    <t>Other Liabilities Disclosure [Abstract]</t>
  </si>
  <si>
    <t>Other Liabilities Disclosure [Text Block]</t>
  </si>
  <si>
    <t xml:space="preserve"> Other Current Liabilities DECEMBER 31, 2017 2016 Carrier service costs $ 7,339,150 $ 5,514,978 Salaries and payroll taxes 1,259,331 1,374,835 Inventory purchases, consultants and other costs 762,770 986,013 Severance costs 328,109 - U.S. income tax payable (receivable) 8,850 (42,896) Foreign income tax payable (1,860) 1,872 Contingent consideration (Note 4) 100,000 - Accrued expenses $ 9,796,350 $ 7,834,802 </t>
  </si>
  <si>
    <t>Line of Credit</t>
  </si>
  <si>
    <t>Line of Credit Facility [Abstract]</t>
  </si>
  <si>
    <t>Debt Disclosure [Text Block]</t>
  </si>
  <si>
    <t xml:space="preserve"> 12. Line of Credit Commercial Loan Agreement Facility On June 15, 2017, the Company entered into a Loan and Security Agreement with Access National Bank (the “Loan Agreement”), which was modified effective February 19, 2018. The Loan Agreement provides for a $ 5.0 The available amount under the working capital line of credit is subject to a borrowing base, which is equal to the lesser of (i) $5.0 million or (ii) 70% of the net unpaid balance of the Company’s eligible accounts receivable. The interest rate for the working capital line of credit is the Wall Street Journal prime rate plus 1.25%. The facility is secured by a first lien security interest on all of the Company’s personal property, including its accounts receivable, general intangibles, inventory and equipment maintained in the United States. The Loan Agreement requires that the Company (i) maintain a minimum adjusted tangible net worth of at least $ 2.0 Under the previous credit facility with Cardinal Bank the Company was advanced and repaid approximately $ 3.3 20.3 20.3 As of December 31, 2017, the Company was eligible to borrow up to $ 4.5</t>
  </si>
  <si>
    <t>Long Term Debt and Other Term Obligations</t>
  </si>
  <si>
    <t>Line of Credit and Long Term Debt [Abstract]</t>
  </si>
  <si>
    <t>Long-term Debt [Text Block]</t>
  </si>
  <si>
    <t xml:space="preserve"> 13. Long Term Debt and Other Term Obligations DECEMBER 31, 2017 DECEMBER 31, 2016 Current Non-Current Current Non-Current Portion Portion Total Portion Portion Total Mortgage Debt (Assets Held for Sale) (1) $ - $ - $ - $ 20,187 $ 412,180 $ 432,367 Bank Term Note (2) - - - 74,681 - 74,681 Capital Lease Obligations (3) 101,591 232,109 333,700 4,097 - 4,097 Total Long Term Debt $ 101,591 $ 232,109 $ 333,700 $ 98,965 $ 412,180 $ 511,145 Deferred Rent Liability (4) 70,021 78,336 148,357 40,397 86,198 126,595 Short term installment borrowings (5) 133,250 - 133,250 131,761 - 131,761 Total Other Term Obligations $ 203,271 $ 78,336 $ 281,607 $ 172,158 $ 86,198 $ 258,356 (1) On December 17, 2010, the Company entered into a real estate purchase agreement to acquire the Lewis Center Facility for approximately $ 677,000 528,000 (2) On December 31, 2011, the Company entered into a $ 4.0 5 (3) As more fully described in Note 8, the Company entered into capital leases to acquire computer hardware and software for its client facing infrastructure and two new automobiles that expire between 2020 and 2021. (4) The Company has two significant long term building lease obligations that contain fixed rent escalations and rent abatements. The Company has recognized a deferred rent liability related to the difference between actual cash rent paid and rent recognized for financial reporting purposes. (5) The Company annually finances the cost of its commercial liability insurance premiums for a period of less than 12 months. During the years ended December 31, 2017 and 2016, the Company financed approximately $ 191,400 177,300 Long-Term Other Term Debt Obligations 2018 101,591 203,271 2019 108,546 12,840 2020 117,361 3,063 2021 6,202 1,251 2022 - 5,566 Thereafter - 55,616 Total $ 333,700 $ 281,607 2018 $ 122,620 2019 122,620 2020 119,621 2021 7,908 Total principal and interest payments 372,769 Less: portion representing interest 39,069 Present value of minimum lease payments under capital lease agreements 333,700 Less: current portion 101,591 Capital lease obligations, net of current portion $ 232,109 </t>
  </si>
  <si>
    <t>Income Taxes</t>
  </si>
  <si>
    <t>Income Taxes [Abstract]</t>
  </si>
  <si>
    <t>Income Tax Disclosure [Text Block]</t>
  </si>
  <si>
    <t xml:space="preserve"> 14. Income Taxes Income tax provision (benefit) is as follows for the years ended: DECEMBER 31, 2017 2016 Current provision (benefit) State $ 10,000 $ (63,457 ) Foreign 29,586 7,948 Total 39,586 (55,509 ) Deferred provision (benefit) Foreign (1,619) (17,937 ) Total (1,619) (17,937 ) Income tax provision (benefit) $ 37,967 $ (73,446 ) Income tax provision (benefit) effective rates, which differs from the federal and state statutory rate as follows for the years ended: DECEMBER 31, 2017 2016 Statutory federal income tax rate 34.0% 34.0% State, net of federal benefit -0.3% -0.1% Non-Deductible Expenses -5.4% -0.4% Change in valuation allowance 6.9% -28.9% Foreign Rate Differential 0.9% -2.8% Return to accrual difference true-ups -0.6% -0.4% Other 3.8% 0.5% Deferred True-Up 69.2% 0.0% Change in federal statutory rate -109.5% 0.0% Combined effective tax rate -1.0% 1.9% The tax effects of temporary differences that give rise to significant portions of the Company’s deferred tax assets (liabilities) consisted of the following: DECEMBER 31, 2017 2016 Deferred tax assets: Net operating loss carryforwards $ 10,526,231 $ 10,875,880 Alternative minimum tax credit 45,650 45,650 Share-based compensation 358,360 369,231 Intangible amortization 740,685 1,106,767 Foreign depreciation - 16,244 Depreciation - - Other assets 233,447 278,247 Total deferred tax assets 11,904,373 12,692,019 Less: valuation allowance (9,550,279 ) (9,791,680 ) Total deferred tax assets, net 2,354,094 2,900,339 Deferred tax liabilities: Goodwill amortization 2,203,154 2,738,256 Depreciation 86,506 52,974 Foreign intangible amortization 447,811 447,811 Other liabilities 8,852 25,968 Foreign capitalized software costs - 34,315 Total deferred tax liabilities 2,746,323 3,299,324 Net deferred tax liability $ (392,229 ) $ (398,985 ) As of December 31, 2017, the Company had approximately $36.7 million in net operating loss (NOL) carry forwards available to offset future taxable income for federal income tax purposes, net of the potential Section 382 limitations. These federal NOL carry forwards expire between 2020 and 2036. Included in the recorded deferred tax asset, the Company had a benefit of approximately $44.0 million available to offset future taxable income for state income tax purposes. These state NOL carry forwards expire between 2024 and 2036. Because of the change of ownership provisions of the Tax Reform Act of 1986, use of a portion of our domestic NOL may be limited in future periods. Further, a portion of the carryforwards may expire before being applied to reduce future income tax liabilities. The Tax Act was enacted on December 22, 2017, most provisions of which will take effect starting in 2018. The Tax Act makes substantial changes to U.S. taxation of corporations, including, lowering the U.S. federal corporate income tax rate from 35% to 21%, and instituting a territorial tax system, along with a one-time tax on accumulated foreign earnings. Upon enactment, the Company remeasured its deferred tax balances to reflect the new 21% U.S. federal corporate income tax rate, which resulted in a reduction of its deferred tax assets and related valuation allowance by approximately $3.8 million. The Company also recorded a provisional one-time U.S. tax on accumulated foreign earning of approximately $0.8 million, which was offset by existing net operations loss carryforward deductions available. Given the significance of the legislation, the SEC staff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ax Cuts and Jobs Act. The Company has not completed its accounting for the tax effects of the enactment of the Tax Act. Specifically, the amounts recorded for the U.S. tax on accumulated foreign earnings, net of foreign tax credits and the foreign withholding tax on unremitted foreign earnings, net of foreign tax credits, and the state income tax effects of these two items are provisional amounts based on the Company’s estimates. The Company expects to complete the accounting for these impacts of the Tax Act in the fourth quarter of 2018 as it finalizes its cumulative earnings and profits of its foreign subsidiaries and receives additional guidance from the IRS pertaining to the Tax Act. The impacts of additional guidance and changes in estimates related to the effects of the Tax Act, if any, will be recorded in the period the additional guidance or information is available. Changes in the valuation allowance for the years ended were as follows: DECEMBER 31, 2017 2016 Beginning balance $ (9,791,680 ) $ (8,500,622 ) Decreases (increases) 241,401 (1,291,058 ) Ending balance $ (9,550,279 ) $ (9,791,680 ) The Company’s valuation allowance predominantly consisted of domestic net operating loss carryforwards and certain state net operating loss carryforwards. A significant piece of objective negative evidence considered in management’s evaluation of the realizability of its deferred tax assets was the existence of cumulative losses over the latest three-year period. Management forecast future taxable income, but concluded that there may not be enough of a recovery before the end of the fiscal year to overcome the negative objective evidence of three years of cumulative losses. On the basis of this evaluation, management recorded a valuation allowance against all deferred tax assets. If management’s assumptions change and we determine we will be able to realize these deferred tax assets, the tax benefits relating to any reversal of the valuation allowance on deferred tax assets will be accounted for as a reduction of income tax expense. The Company files U.S. federal income tax returns with the Internal Revenue Service (“IRS”) as well as income tax returns in various states and certain foreign countries. The Company may be subject to examination by the IRS for tax years 2003 and forward. The Company may be subject to examinations by various state taxing jurisdictions for tax years 2003 and forward. The Company may be subject to examination by various foreign countries for tax years 2014 forward. As of December 31, 2017, the Company is currently not under examination by the IRS, any state or foreign tax jurisdiction. The Company did not have any unrecognized tax benefits at either December 31, 2017 or 2016. In the future, any interest and penalties related to uncertain tax positions will be recognized in income tax expense.</t>
  </si>
  <si>
    <t>Stockholders' Equity</t>
  </si>
  <si>
    <t>Stockholders' Equity [Abstract]</t>
  </si>
  <si>
    <t>Stockholders Equity Note Disclosure [Text Block]</t>
  </si>
  <si>
    <t xml:space="preserve"> 15. Stockholders’ Equity Preferred Stock The Company’s Certificate of Incorporation authorizes the Company to issue up to 10,000,000 0.001 2,045,714 7,945,286 Common Stock The Company is authorized to issue 110,000,000 001 83,031,595 Common Stock Issuances - Employee Stock Option Exercises Shares of common stock issued as a result of stock option exercises and realized gross proceeds for the year ended December 31, 2017 were 30,000 17,100</t>
  </si>
  <si>
    <t>Stock Options and Award Programs</t>
  </si>
  <si>
    <t>Stock Options and Award Programs [Abstract]</t>
  </si>
  <si>
    <t>Disclosure of Compensation Related Costs, Share-based Payments [Text Block]</t>
  </si>
  <si>
    <t xml:space="preserve"> 16. Stock Options and Award Programs The Company’s stock incentive plan is administered by the Compensation Committee and authorizes the grant or award of incentive stock options, non-qualified stock options (NQSO), restricted stock awards (RSA), stock appreciation rights, dividend equivalent rights, performance unit awards and phantom shares. The Company issues new shares of common stock upon the exercise of stock options. Any shares associated with options forfeited are added back to the number of shares that underlie stock options to be granted under the stock incentive plan. The Company has issued restricted stock awards and non-qualified stock option awards as described below. Valuation of Stock Awards The Company estimates the fair value of nonqualified stock awards using a Black-Scholes Option Pricing model (“Black-Scholes model”). The fair value of each stock award is estimated on the date of grant using a Black-Scholes option pricing model (“Black-Scholes model”), which requires an assumption of dividend yield, risk free interest rates, volatility, forfeiture rates and expected option life. The risk-free interest rates are based on the U.S. Treasury yield for a period consistent with the expected term of the option in effect at the time of the grant. Expected volatilities are based on the historical volatility of our common stock over the expected option term. The expected term of options granted is based on analyses of historical employee termination rates and option exercises. Restricted Stock Awards 300,000 2017 2016 NON-VESTED AWARDS Non-vested awards outstanding, January 1, 250,000 500,000 Granted (+) 300,000 (1) - Cancelled (-) 150,000 (2) - Vested (-) 400,000 (2)(3)(4) 250,000 (5) Non-vested awards outstanding, December 31, - 250,000 Weighted-average remaining contractual life (in years) - 1.5 Unamortized RSA compensation expense $ - $ 61,700 Aggregate intrinsic value of RSAs non-vested, December 31 $ - $ 147,500 Aggregate intrinsic value of RSAs vested, December 31 $ 244,000 $ 185,000 (1) During the year ended December 31, 2017, the Company granted 300,000 246,000 (2) In connection with the resignation of Mr. Nyweide on June 30, 2017, 150,000 150,000 (3) During the year ended December 31, 2017, 125,000 84,186 40,812 46,000 (4) In connection with the resignation of Mr. McCubbin on October 31, 2017, 125,000 84,750 1,100 (5) During the year ended December 31, 2016, 250,000 70 209,438 125,000 84,438 40,562 32,300 Non-Qualified Stock Option Awards YEAR ENDED DECEMBER 31, 2017 YEAR ENDED DECEMBER 31, 2016 Employees Directors Non-Employees Total Employees Directors Non-Employees Total Stock options granted 3,090,000 350,000 75,000 3,515,000 650,000   650,000 Expected dividend yield 0% 0% 0% 0% 0%   0% Expected volatility 68.2%-74.2% 69.6% - 70.1% 72.5% 68.2%-72.5% 70%   70% Risk-free interest rate 1.8% - 2.1% 1.7% - 2.0% 1.7% 1.7%-2.1% 1.4%-1.7%   1.4%-1.7% Forfeiture rate 4.6% - 6.8% 4.2% - 5.9% 6.6% 4.2%-6.8% 2.0%-3.0%   2.0%-3.0% Expected life 5 years 7 years 3 years 3-7 years 3-5 years   3-5 years During the year ended December 31, 2017, the Company awarded 3,515,000 2,665,000 600,000 250,000 2017 2016 Weighted Weighted Average Average Grant Date Grant Date NON-VESTED AWARDS Shares Fair Value Shares Fair Value Non-vested balances, January 1, 920,000 $ 0.59 841,672 $ 0.80 Granted (+) 3,515,000 $ 0.36 650,000 $ 0.40 Cancelled (-) 860,000 $ 0.68 25,000 $ 0.72 Vested (-) 889,996 $ 0.36 546,672 $ 0.69 Non-vested balances, December 31, 2,685,004 $ 0.35 920,000 $ 0.59 2017 2016 Weighted Weighted Average Average OUTSTANDING AND EXERCISABLE AWARDS Shares Exercise Price Shares Exercise Price Awards outstanding, January 1, 2,090,668 $ 0.86 1,857,668 $ 0.91 Granted (+) 3,515,000 $ 0.59 650,000 $ 0.70 Cancelled (-) 1,402,334 $ 0.97 417,000 $ 0.83 Exercised (-) 30,000 $ 0.57 - - Awards outstanding, December 31, 4,173,334 $ 0.60 2,090,668 $ 0.86 Awards vested and expected to vest, December 31, 3,577,089 $ 0.60 1,964,739 $ 0.87 Awards outstanding and exercisable, December 31, 1,488,330 $ 0.61 1,170,668 $ 0.82 During the year ended December 31, 2017 there were stock options of 1,402,334 993,334 225,000 417,000 230,000 There was no intrinsic value associated with options outstanding, exercisable and expected to vest as of December 31, 2017 as the stock price was below the lowest option exercise price. Aggregate intrinsic value represents total pretax intrinsic value (the difference between WidePoint’s closing stock price on December 31, 2017 and the exercise price, multiplied by the number of in-the-money options) that would have been received by the option holders had all option holders exercised their options on December 31, 2017. The intrinsic value will change based on the fair market value of WidePoint’s stock. The total intrinsic value of stock options exercised during the year ended December 31, 2017 was approximately $ 9,000 The weighted-average remaining contractual life of the NQSOs outstanding, exercisable, and vested and expected to vest was 4.1 3.9 3.9 Stock Compensation Expense YEAR ENDED DECEMBER 31, 2017 YEAR ENDED DECEMBER 31, 2016 Employees Directors Non-Employees Total Employees Directors Non-Employees Total Restricted stock compensation expense $ 157,857 $ - $ - $ 157,857 $ 125,623 $ - $ - $ 125,623 Non-qualified stock compensation expense 118,964 103,335 7,054 229,353 185,366 - - 185,366 Total share-based compensation before taxes $ 276,821 $ 103,335 $ 7,054 $ 387,210 $ 310,989 $ - $ - $ 310,989 At December 31, 2017, the Company had approximately $ 613,800 2.2</t>
  </si>
  <si>
    <t>Earnings Per Common Share (EPS)</t>
  </si>
  <si>
    <t>Earnings Per Common Share (EPS) [Abstract]</t>
  </si>
  <si>
    <t>Earnings Per Share [Text Block]</t>
  </si>
  <si>
    <t xml:space="preserve"> 17. Earnings Per Common Share (EPS) YEARS ENDED DECEMBER 31, 2017 2016 Basic EPS Computation: Net loss $ (3,533,937) $ (4,133,912) Weighted average number of common shares 82,911,730 82,687,789 Basic EPS $ (0.04) $ (0.05) Diluted EPS Computation: Net loss $ (3,533,937) $ (4,133,912) Weighted average number of common shares 82,911,730 82,687,789 Incremental shares from assumed conversions of stock options - - Adjusted weighted average number of common shares 82,911,730 82,687,789 Diluted EPS $ (0.04) $ (0.05) The dilutive effect of unexercised stock options and unvested restricted stock awards outstanding under the Company's stock plan excludes 4,173,334 2,340,668</t>
  </si>
  <si>
    <t>Accumulated Other Comprehensive Loss</t>
  </si>
  <si>
    <t>Comprehensive Income (Loss) Note [Text Block]</t>
  </si>
  <si>
    <t xml:space="preserve"> 18. Accumulated Other Comprehensive Loss YEARS ENDED DECEMBER 31, 2017 2016 Balances, January 1 $ (309,369) $ (270,140) Net foreign currency translation gain (loss) 186,908 (39,229) Balances, December 31 $ (122,461) $ (309,369) </t>
  </si>
  <si>
    <t>Commitments and Contingencies</t>
  </si>
  <si>
    <t>Commitments and Contingencies [Abstract]</t>
  </si>
  <si>
    <t>Commitments and Contingencies Disclosure [Text Block]</t>
  </si>
  <si>
    <t xml:space="preserve"> 19. Commitments and Contingencies Operating Lease Commitments The Company entered into property and equipment leasing arrangements that expire at various times between August 2019 and March 2029, with optional renewal periods. Minimum lease payments range from $ 1,000 28,000 877,900 865,500 In March 2017, the Company entered into 10-year lease agreement for a 14,382 square foot facility to accommodate growth and operational requirements in Columbus, Ohio. In late May 2017, the Company moved into the new Columbus, Ohio facility. The lease agreement includes six (6) months of free rent from June 1, 2017 through November 30, 2017. Thereafter, the lease requires monthly minimum rent of approximately $20,700, of which $10,200 covers base minimum lease payments and $10,500 covers estimated annual operating expenses and real estate taxes. Base minimum lease payments are subject to an annual escalation of approximately 3.5% beginning on October 1, 2018. The term of the lease expires on September 30, 2027, unless the Company elects to use an early termination provision that is available in October 2023. Any early termination election would require an immediate payment of a fixed penalty that may range from $260,000 to $265,000. During the year ended December 31, 2017, the Company closed three offices as part of its organizational restructuring activities and did not incur any significant lease termination costs. Future minimum payments by year (excluding related party leases) required under remaining lease obligations (including lease modifications as further described in Note 21) consist of the following for fiscal years ending December 31 by geographic region: North America Europe Total 2018 $ 684,000 $ 218,000 $ 902,000 2019 630,000 195,000 825,000 2020 495,000 195,000 690,000 2021 514,000 195,000 709,000 2022 533,000 195,000 728,000 Thereafter 3,004,200 633,000 3,637,200 Total $ 5,860,200 $ 1,631,000 $ 7,491,200 Employment Agreements The Company has employment agreements with certain executives that set forth compensation levels and provide for severance payments in certain instances. Litigation The Company is not involved in any material legal proceedings.</t>
  </si>
  <si>
    <t>Revenue by Service Type, Customer Type and by Geographic Region</t>
  </si>
  <si>
    <t>Details of Consolidated Revenue [Abstract]</t>
  </si>
  <si>
    <t>Consolidated Revenues [Text Block]</t>
  </si>
  <si>
    <t xml:space="preserve"> 20. Revenue by Service Type, Customer Type and by Geographic Region YEARS ENDED DECEMBER 31, 2017 2016 Carrier Services $ 45,003,335 $ 44,276,969 Managed Services: Managed Service Fees 22,810,476 22,736,645 Billable Service Fees 3,257,840 5,052,123 Reselling and Other Services 4,812,595 6,355,127 $ 75,884,246 $ 78,420,864 YEARS ENDED DECEMBER 31, 2017 2016 U.S. Federal Government $ 58,625,389 $ 58,837,857 U.S. State and Local Governments 394,704 300,400 Foreign Governments 193,565 157,472 Commercial Enterprises 16,670,588 19,125,135 $ 75,884,246 $ 78,420,864 YEARS ENDED DECEMBER 31, 2017 2016 North America $ 71,357,018 $ 73,526,658 Europe 4,527,228 4,894,206 $ 75,884,246 $ 78,420,864 </t>
  </si>
  <si>
    <t>Significant Accounting Policies (Policies)</t>
  </si>
  <si>
    <t>Basis Of Accounting Policy [Policy Text Block]</t>
  </si>
  <si>
    <t xml:space="preserve"> Basis of Presentation The accompanying consolidated financial statements were prepared in accordance with accounting principles generally accepted in the United States of America (“GAAP”) and the financial statement rules and regulations of the Securities and Exchange Commission.</t>
  </si>
  <si>
    <t>Consolidation, Policy [Policy Text Block]</t>
  </si>
  <si>
    <t xml:space="preserve"> Principles of Consolidation The accompanying consolidated financial statements include the accounts of the Company, its wholly owned subsidiaries and acquired entities since their respective dates of acquisition. All significant inter-company amounts were eliminated in consolidation.</t>
  </si>
  <si>
    <t>Reclassification, Policy [Policy Text Block]</t>
  </si>
  <si>
    <t xml:space="preserve"> Reclassifications Certain reclassifications have been made to prior period consolidated balance sheet to conform to current period presentation. Such reclassifications had no effect on net income as previously reported. Upon the adoption of recent accounting standards as further described below the Company made certain reclassifications to the consolidated balance sheets to comply with the standard and made similar reclassifications to conform to the current year presentation. At December 31, 2016, the Company reclassified deferred tax assets of $ 48,826 447,811</t>
  </si>
  <si>
    <t>New Accounting Pronouncements, Policy [Policy Text Block]</t>
  </si>
  <si>
    <t xml:space="preserve"> Recently Adopted Accounting Standards In May 2014, the Financial Accounting Standards Board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 effective for the Company’s 2018 fiscal year. The Company evaluated the impact of this new standard and determined that the adoption of this standard will not result in a material impact on its previously reported consolidated balance sheet, statement of operations and statement of cash flows for the comparative period. The Company expects its reported revenue and related revenue recognition policies to remain substantially unchanged. Beginning with the quarter ending March 31, 2018, the Company’s consolidated financial statements will reflect the adoption of the standard using the modified retrospective method. Accounting Standards Codification 740 “Income Taxes.” In November 2015, ASU No. 2015-17, “Balance Sheet Classification of Deferred Taxes” was issued. This ASU requires that deferred tax liabilities and assets be classified as noncurrent in a classified statement of financial position. The amendments in this update apply to all entities that present a classified statement of financial position. The Company adopted this ASU in the first quarter of 2017 and reclassified $ 48,826 Accounting Standards Codification 718 “Compensation-Stock Compensation.” In March 2016, ASU No. 2016-09, “Improvements to Employee Share-Based Payment Accounting” was issued. This ASU provides for areas of simplification for several aspects of the accounting for share-based payment transactions, including the income tax consequences, classification of awards as either equity or liabilities, and classification on the statement of cash flows. The amendments in this ASU are effective for annual periods beginning after December 15, 2016, and interim periods within those annual periods. The Company adopted this ASU in the three months ended March 31, 2017, and the Company did not recognize any adjustments due to the fact that the Company had a tax-effected full valuation allowance of approximately $ 9.3 352,200 Accounting Standards Codification 230 “Statement of Cash Flows.” In August 2016, ASU No. 2016-15, “Classification of Certain Cash Receipts and Cash Payments” was issued. This ASU provides guidance on eight specific cash flow issues with the objective of reducing the existing diversity in practice for those issues. The amendments in this ASU are effective for annual periods beginning after December 15, 2017, and interim periods within those annual periods. The Company early adopted this ASU during the year ended December 31, 2017. The adoption of this accounting standard did not have a material effect on the Company’s consolidated statements of cash flows presented herein.</t>
  </si>
  <si>
    <t>Foreign Currency Transactions and Translations Policy [Policy Text Block]</t>
  </si>
  <si>
    <t xml:space="preserve"> Foreign Currency 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loss)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solidated Statements of Operations, depending on the nature of the activity. See Note 18 for additional information.</t>
  </si>
  <si>
    <t>Segment Reporting, Policy [Policy Text Block]</t>
  </si>
  <si>
    <t xml:space="preserve"> Segment Reporting Segments are defined by authoritative guidance as components of a company in which separate discrete financial information is available and is evaluated by the chief operating decision maker (CODM), or a decision making group, in deciding how to allocate resources and in assessing performance. Our CODM is our chief executive officer. Our customers and the industry view our market as a singular business and demand an integrated and scalable suite of information technology-based enterprise-wide solutions. Services comprising the Company’s information technology service offerings have similar client service approaches, delivery costs and operational risks and are led by a project manager and a cross-functional service delivery team comprised of employees across all subsidiaries to deliver the Company’s products and services to its customers. The Company presents a single segment for purposes of financial reporting and prepared its consolidated financial statements upon that basis.</t>
  </si>
  <si>
    <t>Use Of Estimates, Policy [Policy Text Block]</t>
  </si>
  <si>
    <t xml:space="preserve">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t>
  </si>
  <si>
    <t>Fair Value Measurement, Policy [Policy Text Block]</t>
  </si>
  <si>
    <t xml:space="preserve"> Fair Value Measure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Level 1 Level 2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Level 3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See Note 4 for financial assets and liabilities subject to fair value measurements.</t>
  </si>
  <si>
    <t>Going Concern Evaluation [Policy Text Block]</t>
  </si>
  <si>
    <t xml:space="preserve"> Going Concern Evaluation The Company has performed an annual assessment of its ability to continue as a going concern as required under ASU No. 2014-15, Presentation of Financial Statements  Going Concern (“ASU No. 2014-15”) and concluded no additional disclosures are required.</t>
  </si>
  <si>
    <t>Fair Value of Financial Instruments, Policy [Policy Text Block]</t>
  </si>
  <si>
    <t xml:space="preserve"> Financial Instruments Financial instruments that potentially subject the Company to credit risk consist of cash and cash equivalents and accounts receivable.</t>
  </si>
  <si>
    <t>Cash and Cash Equivalents, Policy [Policy Text Block]</t>
  </si>
  <si>
    <t xml:space="preserve"> Cash and Cash Equivalents The Company maintains interest-bearing cash deposits and short-term overnight investments with large financial institutions. The Company considers all highly liquid investments with original maturities of three months or less to be cash equivalents for purposes of these consolidated financial statements. Interest-bearing cash deposits maintained by financial institutions in the United States of America are insured by the Federal Deposit Insurance Corporation (“FDIC”) up to a maximum of $ 250,000 3,786,300 7,488,900 100,000 75,000 956,500 889,800</t>
  </si>
  <si>
    <t>Receivables, Trade and Other Accounts Receivable, Allowance for Doubtful Accounts, Policy [Policy Text Block]</t>
  </si>
  <si>
    <t xml:space="preserve"> Allowances for Doubtful Accounts The Company determines its allowance for doubtful accounts by considering a number of factors, including the type of customer, credit worthiness, payment history, length of tim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doubtful accounts. Customer account balances outstanding longer than the contractual payment terms are reviewed for collectability and after 90 days are considered past due unless arrangements were made at the time of the transaction that specified different payment terms. Upon specific review and its determination that a bad debt reserve may be required, the Company will reserve such amount if it views the account as potentially uncollectable. Customer account balances outstanding longer than 120 days that have not been settled in accordance with contract terms and for which no firm payment commitments exist are placed with a third party collection agency and a reserve is established. The Company writes off accounts receivable after 180 days or earlier when they become uncollectible. Payments subsequently received on such receivables are credited to the allowance for doubtful accounts. If the accounts receivable has been written off and no allowance for doubtful accounts exist subsequent payments received are credited to bad debt expense as a recovery.</t>
  </si>
  <si>
    <t>Inventory, Policy [Policy Text Block]</t>
  </si>
  <si>
    <t xml:space="preserve"> Inventories Inventories consist of mobile devices and accessories and cybersecurity hardware components that will be used in custom identity management technology solutions and certain software licenses available for resale. Inventories are valued at the lower of cost, using first-in, first-out method, or net realizable value. The Company may record a write-down for inventories which have become obsolete or are in excess of anticipated demand or net realizable value. If future demand or market conditions for our products are less favorable than forecasted or if unforeseen technological changes negatively impact the utility of inventory, we may be required to record additional write-downs, which would adversely affect our gross profit. For the year ended December 31, 2017, there were no inventory write-downs. For the year ended December 31, 2016, there were no inventory write-downs.</t>
  </si>
  <si>
    <t>Property, Plant and Equipment, Policy [Policy Text Block]</t>
  </si>
  <si>
    <t xml:space="preserve"> Property and Equipment Property and equipment (including assets acquired under capital lease arrangements) are stated at historical cost, net of accumulated depreciation and amortization. Depreciation and amortization expense is computed using the straight-line method over the estimated useful lives based upon the classification of the property and/or equipment or lease period for assets acquired under capital lease arrangements. Estimated Useful Life Computer hardware and software 3-5 years Furniture and fixtures 5 years Mobile equipment 3 years The Company assesses the recoverability of property and equipment by determining whether the depreciation of property and equipment over its remaining life can be recovered through projected undiscounted future cash flows. The amount of property and equipment impairment if any, is measured based on fair value and is charged to operations in the period in which property and equipment impairment is determined by management. As of December 31, 2017 and 2016, the Company’s management has not identified any material impairment of its property and equipment.</t>
  </si>
  <si>
    <t>Goodwill and Intangible Assets, Policy [Policy Text Block]</t>
  </si>
  <si>
    <t xml:space="preserve"> Goodwill and Other Intangible Assets The Company accounts for goodwill and other indefinite-lived intangible assets in accordance with ASC Topic 350 “ Intangibles impairment test, and between annual tests if indicators of potential impairment exist. The Company evaluates goodwill for impairment annually as of December 31st and between annual tests if events occur or circumstances change that would more likely than not reduce the fair value of the reporting unit below its carrying value. The Company has the option to first assess qualitative factors to determine whether it is more likely than not that the fair value of a reporting unit is less than its carrying amount as a basis for determining whether it is necessary to perform the two-step quantitative goodwill impairment test or bypass the qualitative assessment for any reporting period and proceed to performing the first step of the two-step goodwill impairment test. Goodwill impairment testing involves management judgment, requiring an assessment of whether the carrying value of the reporting unit can be supported by its fair value using widely accepted valuation techniques. The quantitative goodwill impairment test utilizes a two-step approach. The first step identifies whether there is potential impairment by comparing the fair value of a reporting unit to the carrying amount, including goodwill. If the fair value of a reporting unit is less than its carrying amount, the second step of the impairment test is required to measure the amount of any impairment loss. The Company uses a combination of the income approach (discounted cash flow method) and market approach (market multiples). When preparing discounted cash flow models under the income approach, the Company uses internal forecasts to estimate future cash flows expected to be generated by the reporting units. Our internal forecasts are developed using observable (Level 2) and unobservable (Level 3) inputs. Actual results may differ from forecasted results. When preparing the market approach the Company may adjust market multiples to reflect the Company’s risk profile and other factors deemed appropriate to properly apply the market approach. The Company uses the expected weighted average cost of capital, estimated using a capital asset pricing model, to discount future cash flows for each reporting unit. Our cost of equity estimate is developed using a combination of observable (Level 2) and unobservable (Level 3) inputs with appropriate adjustments that take into consideration our risk profile and other factors deemed appropriate. The Company believes the discount rates used appropriately reflect the risks and uncertainties in the financial markets generally and specifically in the Company’s internally developed forecasts. Further, to assess the reasonableness of the valuations derived from the discounted cash flow models, the Company also analyzes market-based multiples for similar industries of the reporting unit, where available. </t>
  </si>
  <si>
    <t>Revenue Recognition, Multiple-deliverable Arrangements, Description [Policy Text Block]</t>
  </si>
  <si>
    <t xml:space="preserve"> Revenue Recognition We generate revenues by providing services over a period of time. The majority of our revenue transactions are performed and completed on a monthly basis without any significant undelivered services. Our customer contracts contain standard business terms and conditions that include the period of performance, the contract service obligations, the transaction price for each service and how we expect to be paid for our services. As a result, we separately review new contracts with customers and modifications to existing contracts to evaluate (1) whether an arrangement exists; (2) how the arrangement consideration should be allocated among the deliverables; (3) when to recognize revenue on the deliverables; and (4) whether all elements of the arrangement have been delivered. Our revenue recognition policy also requires an assessment as to whether collection is reasonably assured, which requires us to evaluate the creditworthiness of our customers. The Company earns revenues from services as described below: Telecom Lifecycle Services. Identity Management: Telecom Bill Presentation and Analytics: The Company enters into arrangements with multiple elements. In order to treat multiple element arrangements as separate units of accounting, the deliverables must have stand-alone value upon delivery. If the deliverables have stand-alone value upon delivery, the Company accounts for each deliverable separately. The transaction price is allocated to the identified separate units based on the standalone selling price for that service solution and we reduce the transaction price for any discounts given to that customer.</t>
  </si>
  <si>
    <t>Contract Prepayments [Policy Text Block]</t>
  </si>
  <si>
    <t xml:space="preserve"> Contract Prepayments Contract prepayments arise when customers pay for services in before our contractual obligation to perform the service is completed. Certain federal and state governments and their agencies may prepay for services and/or reselling transactions in advance. These advance payments are recorded as deferred revenue and recognized as services are performed and/or devices delivered. Amounts recorded as deferred revenue are released as the monthly services are completed.</t>
  </si>
  <si>
    <t>Research and Development Expense, Policy [Policy Text Block]</t>
  </si>
  <si>
    <t xml:space="preserve"> Product Development Product development expenses include payroll, employee benefits, and other employee related expenses associated with product development. Product development expenses also include third-party development and programming costs, subject matter experts, localization costs incurred to translate software for international markets, and the amortization of purchased software code and services content. Costs related to product development are expensed until the point that technological feasibility is reached, which for our software products, is generally shortly before the products are commercially available for release. Once technological feasibility is reached, such costs are not normally material. To the extent costs are significant such costs are capitalized and amortized to cost of revenue over the estimated lives of the solution. For the years ended December 31, 2017 and 2016, the Company incurred product development costs of approximately $219,100 and $699,000, respectively. See Note 9 to the consolidated financial statements for additional information about capitalization of product development costs.</t>
  </si>
  <si>
    <t>Income Tax, Policy [Policy Text Block]</t>
  </si>
  <si>
    <t xml:space="preserve"> Income Taxes The Company accounts for income taxes in accordance with authoritative guidance which requires that deferred tax assets and liabilities be computed based on the difference between the financial statement and income tax bases of assets and liabilities using the enacted marginal tax rate. The guidance requires that the net deferred tax asset be reduced by a valuation allowance if, based on the weight of available evidence, it is more likely than not that some portion or all of the net deferred tax asset will not be realized. Management assesses the available positive and negative evidence to estimate if sufficient future taxable income will be generated to use the existing deferred tax assets. Under existing income tax accounting standards such objective evidence is more heavily weighted in comparison to other subjective evidence such as our projections for future growth, tax planning and other tax strategies. The Company recognizes the impact of an uncertain tax position taken or expected to be taken on an income tax return in the financial statements at the amount that is more likely than not to be sustained upon audit by the relevant taxing authority. An uncertain income tax position will not be recognized in the financial statements unless it is more likely than not of being sustained upon audit by the relevant taxing authority.</t>
  </si>
  <si>
    <t>Earnings Per Share, Policy [Policy Text Block]</t>
  </si>
  <si>
    <t xml:space="preserve"> Basic and Diluted Earnings Per Share (EPS) Basic EPS includes no dilution and is computed by dividing net income by the weighted-average number of common shares outstanding for the period. Diluted EPS includes the potential dilution that could occur if securities or other contracts to issue common and restricted stock were exercised or converted into common and restricted stock. The number of incremental shares from assumed conversions of stock options and unvested restricted stock awards included in the calculation of diluted EPS was calculated using the treasury stock method. See Note 17 to the consolidated financial statements for computation of EPS.</t>
  </si>
  <si>
    <t>Share-based Compensation, Option and Incentive Plans Policy [Policy Text Block]</t>
  </si>
  <si>
    <t xml:space="preserve"> Employee Stock-Based Compensation The Company accounts for stock-based employee compensation arrangements under provisions of ASC 718-10. The Company recognizes the cost of employee stock awards granted in exchange for employee services based on the grant-date fair value of the award using a Black-Scholes option-pricing model, net of expected forfeitures. Those costs are recognized ratably over the vesting period. Each stock option has an exercise price equal to the market price of the Company’s common stock on the date of grant and a contractual term ranging from 3 10</t>
  </si>
  <si>
    <t>Share-based Compensation, Option and Incentive Plans, Director Policy [Policy Text Block]</t>
  </si>
  <si>
    <t xml:space="preserve"> Non-Employee Stock-Based Compensation The Company accounts for stock-based non-employee compensation arrangements using the fair value recognition provisions of ASC 505-50, “Equity-Based Payments to Non-Employees” (formerly known as FASB Statement 123, Accounting for Stock-Based Compensation EITF 96-18, Accounting for Equity Instruments That Are Issued to Other Than Employees for Acquiring, or in Conjunction with Selling, Goods or Services).</t>
  </si>
  <si>
    <t>Significant Accounting Policies (Tables)</t>
  </si>
  <si>
    <t>Schedule Of Property Plant And Equipment Estimated Useful Lives [Table Text Block]</t>
  </si>
  <si>
    <t xml:space="preserve"> The estimated useful lives of the assets are as follows: Estimated Useful Life Computer hardware and software 3-5 years Furniture and fixtures 5 years Mobile equipment 3 years</t>
  </si>
  <si>
    <t>Assets Held for Sale (Tables)</t>
  </si>
  <si>
    <t>Disposal Groups, Including Discontinued Operations [Table Text Block]</t>
  </si>
  <si>
    <t xml:space="preserve"> Assets held for sale are set forth in the table below as of the periods presented: DECEMBER 31, 2017 2016 Land $ - $ 139,656 Building - 537,398 Total Land and building held for sale, at cost $ - $ 677,054 Less: Accumulated depreciation - (82,678) Land and building held for sale, net $ - $ 594,376 Long-term debt $ - $ 412,180 </t>
  </si>
  <si>
    <t>Fair Value Measurements (Tables)</t>
  </si>
  <si>
    <t>Fair Value, Liabilities Measured on Recurring Basis, Unobservable Input Reconciliation [Table Text Block]</t>
  </si>
  <si>
    <t xml:space="preserve"> The following table outlines changes in the fair value of contingent consideration for the periods presented below: YEAR ENDED DECEMBER 31, 2017 2016 Balance, beginning of period $  $  Total additions for the period:   Fair value of Probaris ID contingent obligation 100,000  Balance, end of period $ 100,000 $  </t>
  </si>
  <si>
    <t>Accounts Receivable and Significant Concentrations (Tables)</t>
  </si>
  <si>
    <t>Schedule Of Accounts, Notes, Loans and Financing Receivable [Table Text Block]</t>
  </si>
  <si>
    <t xml:space="preserve"> Accounts receivable consist of the following by customer type in the table below as of the periods presented: DECEMBER 31, 2017 2016 Government (1) $ 6,055,397 $ 3,178,362 Commercial (2) 2,183,246 2,319,142 Gross accounts receivable 8,238,643 5,497,504 Less: allowances for doubtful accounts (3) 107,618 344,411 Accounts receivable, net $ 8,131,025 $ 5,153,093 (1) Government contracts are generally firm fixed price not to exceed arrangements with a term of five (5) years, which consists of a base year and four (4) annual option year renewals. Government receivables are billed under a single consolidated monthly invoice and are billed approximately thirty (30) to sixty (60) days in arrears from the date of service and payment is generally due within thirty (30) days of the invoice date. Government accounts receivable payments could be delayed due to administrative processing delays by the government agency, continuing budget resolutions that may delay availability of contract funding, and/or administrative only invoice correction requests by contracting officers that may delay payment processing by our government customer. (2) Commercial contracts are generally fixed price arrangements with contract terms ranging from two (2) to three (3) years. Commercial accounts receivables are billed based on the underlying contract terms and conditions which generally have repayment terms that range from thirty (30) to ninety (90) days. Commercial receivables are stated at amounts due from customers net of an allowance for doubtful accounts if deemed necessary. (3) During the years ended December 31, 2017 and 2016, the Company recorded provisions for bad debt expense related to commercial customers totaling approximately $ 62,500 274,000</t>
  </si>
  <si>
    <t>Accounts Receivable [Member]</t>
  </si>
  <si>
    <t>Schedules of Concentration of Risk, by Risk Factor [Table Text Block]</t>
  </si>
  <si>
    <t xml:space="preserve"> Customers representing ten percent or more of consolidated accounts receivable are set forth in the table below as of the periods presented: DECEMBER 31, 2017 2016 As a % of As a % of Customer Name Receivables Receivables U.S. Customs Boarder Patrol 12% 11% U.S. Immigration and Customs Enforcement 13% 17% U.S. Federal Air Marshall Service 10% </t>
  </si>
  <si>
    <t>Sales Revenue, Net [Member]</t>
  </si>
  <si>
    <t xml:space="preserve"> Customers representing ten percent or more of consolidated revenues are set forth in the table below for each of the periods presented: YEARS ENDED DECEMBER 31, 2017 2016 As a % of As a % of Customer Name Revenues Revenues U.S. Immigration and Customs Enforcement 17% 16% U.S. Customs Boarder Patrol 11% 10% U.S. Transportation Safety Administration  12%</t>
  </si>
  <si>
    <t>Unbilled Accounts Receivable and Significant Concentrations (Tables)</t>
  </si>
  <si>
    <t>Schedule Of Unbilled Accounts Receivable [Table Text Block]</t>
  </si>
  <si>
    <t xml:space="preserve"> Unbilled receivables consist of the following by customer type as of the periods presented below: DECEMBER 31, 2017 2016 Government $ 7,872,675 $ 7,833,828 Commercial 258,773 278,862 Unbilled accounts receivable $ 8,131,448 $ 8,112,690 </t>
  </si>
  <si>
    <t>Unbilled receivables [Member]</t>
  </si>
  <si>
    <t xml:space="preserve"> DECEMBER 31, 2017 2016 As a % of As a % of Customer Name Receivables Receivables U.S. Department of Homeland Security HQ 11% 18% U.S. Immigration and Customs Enforcement 27% 13% U.S. Transportation Safety Administration 12% </t>
  </si>
  <si>
    <t>Other Current Assets (Tables)</t>
  </si>
  <si>
    <t>Schedule of Other Current Assets [Table Text Block]</t>
  </si>
  <si>
    <t xml:space="preserve"> Other current assets consisted of the following as of the periods presented below: DECEMBER 31, 2017 2016 Inventories $ 157,058 $ 123,287 Prepaid rent, insurance and other assets 610,886 $ 385,388 Income tax receivable - 42,896 Other current assets $ 767,944 $ 551,571 </t>
  </si>
  <si>
    <t>Property and Equipment (Tables)</t>
  </si>
  <si>
    <t>Property, Plant and Equipment [Table Text Block]</t>
  </si>
  <si>
    <t xml:space="preserve"> Major classes of property and equipment consisted of the following as of the periods presented below: DECEMBER 31, 2017 2016 Computer hardware and software $ 1,943,180 $ 1,214,052 Furniture and fixtures 296,316 211,376 Leasehold improvements 260,748 486,467 Automobile 188,238 216,880 Gross property and equipment 2,688,482 2,128,775 Less: accumulated depreciation and amortization 1,370,062 1,392,097 Property and equipment, net $ 1,318,420 $ 736,678 Land and building held for sale, net $ - $ 594,376 </t>
  </si>
  <si>
    <t>Schedule of Capital Leased Assets [Table Text Block]</t>
  </si>
  <si>
    <t xml:space="preserve"> Assets under capital lease included in the table above consisted of the following as of the periods presented below: DECEMBER 31, 2017 2016 Automobiles $ 100,882 $ 63,498 Computer hardware and software 290,223 - Gross leased property and equipment $ 391,105 $ 63,498 Less: accumulated amortization 20,890 36,823 Capital lease assets, net $ 370,215 $ 26,675 </t>
  </si>
  <si>
    <t>Schedule Of Property And Equipment Depreciation Expenses Including Amortisation Of Capital Lease [Table Text Block]</t>
  </si>
  <si>
    <t xml:space="preserve"> Property and equipment depreciation expense (including amortization of capital lease property) was approximately as follows for the periods presented below: YEARS ENDED DECEMBER 31, 2017 2016 Property and equipment depreciation expense $ 414,600 $ 438,500 Capital lease amortization (included in property and equipment depreciation expense) $ 13,800 $ 10,900 </t>
  </si>
  <si>
    <t>Intangible Assets (Tables)</t>
  </si>
  <si>
    <t>Schedule of Finite-Lived Intangible Assets [Table Text Block]</t>
  </si>
  <si>
    <t xml:space="preserve"> The following tables summarize purchased and internally developed intangible assets subject to amortization as of the periods presented below: DECEMBER 31, 2017 Weighted Average Gross Carrying Accumulated Net Book Amortization Amount Amortization Value Period Customer Relationships $ 1,980,000 $ (1,485,000) $ 495,000 8 Channel Relationships 2,628,080 (642,420) 1,985,660 5 Internally Developed Software 3,181,794 (2,246,650) 935,144 3 Cybersecurity Authority to Operate 444,662 (408,427) 36,235 3 Trade Name and Trademarks 290,472 (71,005) 219,467 5 $ 8,525,008 $ (4,853,502) $ 3,671,506 DECEMBER 31, 2016 Weighted Average Gross Carrying Accumulated Net Book Amortization Amount Amortization Value Period Customer Relationships $ 1,980,000 $ (1,237,500) $ 742,500 8 Channel Relationships 2,628,080 (467,215) 2,160,865 5 Internally Developed Software 2,796,756 (1,811,984) 984,772 3 Cybersecurity Authority to Operate 444,665 (272,732) 171,933 3 Trade Name and Trademarks 290,472 (51,640) 238,832 5 $ 8,139,973 $ (3,841,071) $ 4,298,902 </t>
  </si>
  <si>
    <t>Schedule of Finite-Lived Intangible Assets, Future Amortization Expense [Table Text Block]</t>
  </si>
  <si>
    <t xml:space="preserve"> The following table summarizes reflects estimated future amortization by purchased intangible asset type for fiscal years ending December 31: 2018 2019 2020 2021 2022 Thereafter Total Customer Relationships $ 247,500 $ 247,500 $ - $ - $ - $ - $ 495,000 Channel Relationships 175,200 175,200 175,200 175,200 175,200 1,109,660 1,985,660 Internally Developed Software 269,500 269,500 219,700 73,600 73,600 29,244 935,144 Cybersecurity Authority to Operate 36,200 - - - - 35 36,235 Trade Name and Trademarks 19,400 19,400 19,400 19,400 19,400 122,467 219,467 $ 747,800 $ 711,600 $ 414,300 $ 268,200 $ 268,200 $ 1,261,406 $ 3,671,506 </t>
  </si>
  <si>
    <t>Other Current Liabilities (Tables)</t>
  </si>
  <si>
    <t>Schedule of Accrued Liabilities [Table Text Block]</t>
  </si>
  <si>
    <t xml:space="preserve"> Accrued expenses consisted of the following as of the periods presented below: DECEMBER 31, 2017 2016 Carrier service costs $ 7,339,150 $ 5,514,978 Salaries and payroll taxes 1,259,331 1,374,835 Inventory purchases, consultants and other costs 762,770 986,013 Severance costs 328,109 - U.S. income tax payable (receivable) 8,850 (42,896) Foreign income tax payable (1,860) 1,872 Contingent consideration (Note 4) 100,000 - Accrued expenses $ 9,796,350 $ 7,834,802 </t>
  </si>
  <si>
    <t>Long Term Debt and Other Term Obligations (Tables)</t>
  </si>
  <si>
    <t>Schedule of Long-term Debt Instruments [Table Text Block]</t>
  </si>
  <si>
    <t xml:space="preserve"> Long term debt and other obligations consisted of the following as of the periods presented below: DECEMBER 31, 2017 DECEMBER 31, 2016 Current Non-Current Current Non-Current Portion Portion Total Portion Portion Total Mortgage Debt (Assets Held for Sale) (1) $ - $ - $ - $ 20,187 $ 412,180 $ 432,367 Bank Term Note (2) - - - 74,681 - 74,681 Capital Lease Obligations (3) 101,591 232,109 333,700 4,097 - 4,097 Total Long Term Debt $ 101,591 $ 232,109 $ 333,700 $ 98,965 $ 412,180 $ 511,145 Deferred Rent Liability (4) 70,021 78,336 148,357 40,397 86,198 126,595 Short term installment borrowings (5) 133,250 - 133,250 131,761 - 131,761 Total Other Term Obligations $ 203,271 $ 78,336 $ 281,607 $ 172,158 $ 86,198 $ 258,356 (1) On December 17, 2010, the Company entered into a real estate purchase agreement to acquire the Lewis Center Facility for approximately $ 677,000 528,000 (2) On December 31, 2011, the Company entered into a $ 4.0 5 (3) As more fully described in Note 8, the Company entered into capital leases to acquire computer hardware and software for its client facing infrastructure and two new automobiles that expire between 2020 and 2021. (4) The Company has two significant long term building lease obligations that contain fixed rent escalations and rent abatements. The Company has recognized a deferred rent liability related to the difference between actual cash rent paid and rent recognized for financial reporting purposes. (5) The Company annually finances the cost of its commercial liability insurance premiums for a period of less than 12 months. During the years ended December 31, 2017 and 2016, the Company financed approximately $ 191,400 177,300</t>
  </si>
  <si>
    <t>Schedule of Maturities of Long-term Debt [Table Text Block]</t>
  </si>
  <si>
    <t xml:space="preserve"> Future repayments on long-term and other obligations are as follows for fiscal years ending December 31: Long-Term Other Term Debt Obligations 2018 101,591 203,271 2019 108,546 12,840 2020 117,361 3,063 2021 6,202 1,251 2022 - 5,566 Thereafter - 55,616 Total $ 333,700 $ 281,607 </t>
  </si>
  <si>
    <t>Schedule of Future Minimum Lease Payments for Capital Leases [Table Text Block]</t>
  </si>
  <si>
    <t xml:space="preserve"> The following sets forth the Company’s future minimum payment obligations under capital lease agreements for fiscal years ending December 31: 2018 $ 122,620 2019 122,620 2020 119,621 2021 7,908 Total principal and interest payments 372,769 Less: portion representing interest 39,069 Present value of minimum lease payments under capital lease agreements 333,700 Less: current portion 101,591 Capital lease obligations, net of current portion $ 232,109 </t>
  </si>
  <si>
    <t>Income Taxes (Tables)</t>
  </si>
  <si>
    <t>Schedule of Components of Income Tax Expense (Benefit) [Table Text Block]</t>
  </si>
  <si>
    <t xml:space="preserve"> Income tax provision (benefit) is as follows for the years ended: DECEMBER 31, 2017 2016 Current provision (benefit) State $ 10,000 $ (63,457) Foreign 29,586 7,948 Total 39,586 (55,509) Deferred provision (benefit) Foreign (1,619) (17,937) Total (1,619) (17,937) Income tax provision (benefit) $ 37,967 $ (73,446) </t>
  </si>
  <si>
    <t>Schedule of Effective Income Tax Rate Reconciliation [Table Text Block]</t>
  </si>
  <si>
    <t xml:space="preserve"> Income tax provision (benefit) effective rates, which differs from the federal and state statutory rate as follows for the years ended: DECEMBER 31, 2017 2016 Statutory federal income tax rate 34.0% 34.0% State, net of federal benefit -0.3% -0.1% Non-Deductible Expenses -5.4% -0.4% Change in valuation allowance 6.9% -28.9% Foreign Rate Differential 0.9% -2.8% Return to accrual difference true-ups -0.6% -0.4% Other 3.8% 0.5% Deferred True-Up 69.2% 0.0% Change in federal statutory rate -109.5% 0.0% Combined effective tax rate -1.0% 1.9%</t>
  </si>
  <si>
    <t>Schedule of Deferred Tax Assets and Liabilities [Table Text Block]</t>
  </si>
  <si>
    <t xml:space="preserve"> the Company’s deferred tax assets (liabilities) consisted of the following: DECEMBER 31, 2017 2016 Deferred tax assets: Net operating loss carryforwards $ 10,526,231 $ 10,875,880 Alternative minimum tax credit 45,650 45,650 Share-based compensation 358,360 369,231 Intangible amortization 740,685 1,106,767 Foreign depreciation - 16,244 Depreciation - - Other assets 233,447 278,247 Total deferred tax assets 11,904,373 12,692,019 Less: valuation allowance (9,550,279) (9,791,680) Total deferred tax assets, net 2,354,094 2,900,339 Deferred tax liabilities: Goodwill amortization 2,203,154 2,738,256 Depreciation 86,506 52,974 Foreign intangible amortization 447,811 447,811 Other liabilities 8,852 25,968 Foreign capitalized software costs - 34,315 Total deferred tax liabilities 2,746,323 3,299,324 Net deferred tax liability $ (392,229) $ (398,985) </t>
  </si>
  <si>
    <t>Summary of Valuation Allowance [Table Text Block]</t>
  </si>
  <si>
    <t xml:space="preserve"> Changes in the valuation allowance for the years ended were as follows: DECEMBER 31, 2017 2016 Beginning balance $ (9,791,680) $ (8,500,622) Decreases (increases) 241,401 (1,291,058) Ending balance $ (9,550,279) $ (9,791,680) </t>
  </si>
  <si>
    <t>Stock Options and Award Programs (Tables)</t>
  </si>
  <si>
    <t>Nonvested Restricted Stock Shares Activity [Table Text Block]</t>
  </si>
  <si>
    <t xml:space="preserve"> A summary of RSA activity as of and for the years then ended are set forth below: 2017 2016 NON-VESTED AWARDS Non-vested awards outstanding, January 1, 250,000 500,000 Granted (+) 300,000 (1) - Cancelled (-) 150,000 (2) - Vested (-) 400,000 (2)(3)(4) 250,000 (5) Non-vested awards outstanding, December 31, - 250,000 Weighted-average remaining contractual life (in years) - 1.5 Unamortized RSA compensation expense $ - $ 61,700 Aggregate intrinsic value of RSAs non-vested, December 31 $ - $ 147,500 Aggregate intrinsic value of RSAs vested, December 31 $ 244,000 $ 185,000 (1) During the year ended December 31, 2017, the Company granted 300,000 246,000 (2) In connection with the resignation of Mr. Nyweide on June 30, 2017, 150,000 150,000 (3) During the year ended December 31, 2017, 125,000 84,186 40,812 46,000 (4) In connection with the resignation of Mr. McCubbin on October 31, 2017, 125,000 84,750 1,100 (5) During the year ended December 31, 2016, 250,000 70 209,438 125,000 84,438 40,562 32,300</t>
  </si>
  <si>
    <t>Schedule of Share-based Payment Award, Stock Options, Valuation Assumptions [Table Text Block]</t>
  </si>
  <si>
    <t xml:space="preserve"> YEAR ENDED DECEMBER 31, 2017 YEAR ENDED DECEMBER 31, 2016 Employees Directors Non-Employees Total Employees Directors Non-Employees Total Stock options granted 3,090,000 350,000 75,000 3,515,000 650,000   650,000 Expected dividend yield 0% 0% 0% 0% 0%   0% Expected volatility 68.2%-74.2% 69.6% - 70.1% 72.5% 68.2%-72.5% 70%   70% Risk-free interest rate 1.8% - 2.1% 1.7% - 2.0% 1.7% 1.7%-2.1% 1.4%-1.7%   1.4%-1.7% Forfeiture rate 4.6% - 6.8% 4.2% - 5.9% 6.6% 4.2%-6.8% 2.0%-3.0%   2.0%-3.0% Expected life 5 years 7 years 3 years 3-7 years 3-5 years   3-5 years </t>
  </si>
  <si>
    <t>Schedule of Nonvested Share Activity [Table Text Block]</t>
  </si>
  <si>
    <t xml:space="preserve"> 2017 2016 Weighted Weighted Average Average Grant Date Grant Date NON-VESTED AWARDS Shares Fair Value Shares Fair Value Non-vested balances, January 1, 920,000 $ 0.59 841,672 $ 0.80 Granted (+) 3,515,000 $ 0.36 650,000 $ 0.40 Cancelled (-) 860,000 $ 0.68 25,000 $ 0.72 Vested (-) 889,996 $ 0.36 546,672 $ 0.69 Non-vested balances, December 31, 2,685,004 $ 0.35 920,000 $ 0.59 </t>
  </si>
  <si>
    <t>Schedule Of Share-Based Compensation, Stock Options, Activity [Table Text Block]</t>
  </si>
  <si>
    <t xml:space="preserve"> 2017 2016 Weighted Weighted Average Average OUTSTANDING AND EXERCISABLE AWARDS Shares Exercise Price Shares Exercise Price Awards outstanding, January 1, 2,090,668 $ 0.86 1,857,668 $ 0.91 Granted (+) 3,515,000 $ 0.59 650,000 $ 0.70 Cancelled (-) 1,402,334 $ 0.97 417,000 $ 0.83 Exercised (-) 30,000 $ 0.57 - - Awards outstanding, December 31, 4,173,334 $ 0.60 2,090,668 $ 0.86 Awards vested and expected to vest, December 31, 3,577,089 $ 0.60 1,964,739 $ 0.87 Awards outstanding and exercisable, December 31, 1,488,330 $ 0.61 1,170,668 $ 0.82 </t>
  </si>
  <si>
    <t>Schedule of Employee Service Share-based Compensation, Allocation of Recognized Period Costs [Table Text Block]</t>
  </si>
  <si>
    <t xml:space="preserve"> Share-based compensation recognized under ASC 718-10 (including restricted stock awards) represents both stock options based expense and stock grant expense. The Company recognized share-based compensation expense for the years then ended December 31 as set forth below: YEAR ENDED DECEMBER 31, 2017 YEAR ENDED DECEMBER 31, 2016 Employees Directors Non-Employees Total Employees Directors Non-Employees Total Restricted stock compensation expense $ 157,857 $ - $ - $ 157,857 $ 125,623 $ - $ - $ 125,623 Non-qualified stock compensation expense 118,964 103,335 7,054 229,353 185,366 - - 185,366 Total share-based compensation before taxes $ 276,821 $ 103,335 $ 7,054 $ 387,210 $ 310,989 $ - $ - $ 310,989 </t>
  </si>
  <si>
    <t>Earnings Per Common Share (EPS) (Tables)</t>
  </si>
  <si>
    <t>Schedule Of Earnings Per Share, Basic and Diluted [Table Text Block]</t>
  </si>
  <si>
    <t xml:space="preserve"> The computations of basic and diluted EPS for the years ended were as follows: YEARS ENDED DECEMBER 31, 2017 2016 Basic EPS Computation: Net loss $ (3,533,937) $ (4,133,912) Weighted average number of common shares 82,911,730 82,687,789 Basic EPS $ (0.04) $ (0.05) Diluted EPS Computation: Net loss $ (3,533,937) $ (4,133,912) Weighted average number of common shares 82,911,730 82,687,789 Incremental shares from assumed conversions of stock options - - Adjusted weighted average number of common shares 82,911,730 82,687,789 Diluted EPS $ (0.04) $ (0.05) </t>
  </si>
  <si>
    <t>Accumulated Other Comprehensive Loss (Tables)</t>
  </si>
  <si>
    <t>Schedule of Accumulated Other Comprehensive Income (Loss) [Table Text Block]</t>
  </si>
  <si>
    <t xml:space="preserve"> Changes in the Company’s cumulative foreign currency translation adjustments due to translation of its foreign subsidiaries Euro currency financial statements into the Company’s reporting currency were as and for the periods presented below: YEARS ENDED DECEMBER 31, 2017 2016 Balances, January 1 $ (309,369) $ (270,140) Net foreign currency translation gain (loss) 186,908 (39,229) Balances, December 31 $ (122,461) $ (309,369) </t>
  </si>
  <si>
    <t>Commitments and Contingencies (Tables)</t>
  </si>
  <si>
    <t>Schedule of Future Minimum Rental Payments for Operating Leases [Table Text Block]</t>
  </si>
  <si>
    <t xml:space="preserve"> Future minimum payments by year (excluding related party leases) required under remaining lease obligations (including lease modifications as further described in Note 21) consist of the following for fiscal years ending December 31 by geographic region: North America Europe Total 2018 $ 684,000 $ 218,000 $ 902,000 2019 630,000 195,000 825,000 2020 495,000 195,000 690,000 2021 514,000 195,000 709,000 2022 533,000 195,000 728,000 Thereafter 3,004,200 633,000 3,637,200 Total $ 5,860,200 $ 1,631,000 $ 7,491,200 </t>
  </si>
  <si>
    <t>Revenue by Service Type, Customer Type and by Geographic Region (Tables)</t>
  </si>
  <si>
    <t>Schedule Of Consolidated Revenues [Table Text Block]</t>
  </si>
  <si>
    <t xml:space="preserve"> The Company recognized revenues by the following broad service types: YEARS ENDED DECEMBER 31, 2017 2016 Carrier Services $ 45,003,335 $ 44,276,969 Managed Services: Managed Service Fees 22,810,476 22,736,645 Billable Service Fees 3,257,840 5,052,123 Reselling and Other Services 4,812,595 6,355,127 $ 75,884,246 $ 78,420,864 </t>
  </si>
  <si>
    <t>Revenue From External Customers By Customers Type [Table Text Block]</t>
  </si>
  <si>
    <t xml:space="preserve"> YEARS ENDED DECEMBER 31, 2017 2016 U.S. Federal Government $ 58,625,389 $ 58,837,857 U.S. State and Local Governments 394,704 300,400 Foreign Governments 193,565 157,472 Commercial Enterprises 16,670,588 19,125,135 $ 75,884,246 $ 78,420,864</t>
  </si>
  <si>
    <t>Revenue from External Customers by Geographic Areas [Table Text Block]</t>
  </si>
  <si>
    <t xml:space="preserve"> The Company recognized revenues from customers in the following geographic regions: YEARS ENDED DECEMBER 31, 2017 2016 North America $ 71,357,018 $ 73,526,658 Europe 4,527,228 4,894,206 $ 75,884,246 $ 78,420,864 </t>
  </si>
  <si>
    <t>Significant Accounting Policies (Details)</t>
  </si>
  <si>
    <t>Computer hardware and software [Member] | Minimum [Member]</t>
  </si>
  <si>
    <t>Property, Plant and Equipment [Line Items]</t>
  </si>
  <si>
    <t>Estimated Useful Life</t>
  </si>
  <si>
    <t>3 years</t>
  </si>
  <si>
    <t>Computer hardware and software [Member] | Maximum [Member]</t>
  </si>
  <si>
    <t>5 years</t>
  </si>
  <si>
    <t>Furniture and fixtures [Member]</t>
  </si>
  <si>
    <t>Mobile equipment [Member]</t>
  </si>
  <si>
    <t>Significant Accounting Policies (Details Textual)</t>
  </si>
  <si>
    <t>Dec. 31, 2017USD ($)</t>
  </si>
  <si>
    <t>Dec. 31, 2016USD ($)</t>
  </si>
  <si>
    <t>Dec. 31, 2017EUR (€)</t>
  </si>
  <si>
    <t>Dec. 31, 2017GBP (£)</t>
  </si>
  <si>
    <t>Mar. 31, 2017USD ($)</t>
  </si>
  <si>
    <t>Dec. 31, 2015USD ($)</t>
  </si>
  <si>
    <t>Significant Accounting Policies [Line Items]</t>
  </si>
  <si>
    <t>Deferred Tax Liabilities, Net, Noncurrent</t>
  </si>
  <si>
    <t>Deferred Tax Assets, Valuation Allowance</t>
  </si>
  <si>
    <t>Deferred Tax Assets, Tax Deferred Expense, Compensation and Benefits, Share-based Compensation Cost</t>
  </si>
  <si>
    <t>Development Costs, Period Cost</t>
  </si>
  <si>
    <t>Accounting Standards Update 2015-17 [Member]</t>
  </si>
  <si>
    <t>Deferred Tax Assets, Net of Valuation Allowance, Noncurrent</t>
  </si>
  <si>
    <t>Accounting Standards Update 2016-09 [Member]</t>
  </si>
  <si>
    <t>Previous Accounting Guidance [Member]</t>
  </si>
  <si>
    <t>Maximum [Member]</t>
  </si>
  <si>
    <t>Share-based Compensation Arrangement by Share-based Payment Award, Options, Exercisable, Weighted Average Remaining Contractual Term</t>
  </si>
  <si>
    <t>10 years</t>
  </si>
  <si>
    <t>Minimum [Member]</t>
  </si>
  <si>
    <t>UNITED STATES</t>
  </si>
  <si>
    <t>Cash, FDIC Insured Amount</t>
  </si>
  <si>
    <t>Cash, Uninsured Amount</t>
  </si>
  <si>
    <t>IRELAND</t>
  </si>
  <si>
    <t>UNITED KINGDOM</t>
  </si>
  <si>
    <t>Assets Held for Sale (Details) - USD ($)</t>
  </si>
  <si>
    <t>Income Statement, Balance Sheet and Additional Disclosures by Disposal Groups, Including Discontinued Operations [Line Items]</t>
  </si>
  <si>
    <t>Total Land and building held for sale, at cost</t>
  </si>
  <si>
    <t>Less: Accumulated depreciation</t>
  </si>
  <si>
    <t>Land and building held for sale, net</t>
  </si>
  <si>
    <t>Long-term debt</t>
  </si>
  <si>
    <t>Disposal Group, Held-for-sale, Not Discontinued Operations [Member]</t>
  </si>
  <si>
    <t>Disposal Group, Held-for-sale, Not Discontinued Operations [Member] | Land [Member]</t>
  </si>
  <si>
    <t>Disposal Group, Held-for-sale, Not Discontinued Operations [Member] | Building [Member]</t>
  </si>
  <si>
    <t>Assets Held for Sale (Details Textual) - USD ($)</t>
  </si>
  <si>
    <t>1 Months Ended</t>
  </si>
  <si>
    <t>May 22, 2017</t>
  </si>
  <si>
    <t>Proceeds from Sale of Property Held-for-sale</t>
  </si>
  <si>
    <t>Gain (Loss) on Disposition of Property Plant Equipment, Excluding Oil and Gas Property and Timber Property</t>
  </si>
  <si>
    <t>Lewis Center Facility [Member]</t>
  </si>
  <si>
    <t>Gross Sale Price Of Property Held-For Sale</t>
  </si>
  <si>
    <t>Fair Value Measurements (Details) - USD ($)</t>
  </si>
  <si>
    <t>Fair Value, Assets and Liabilities Measured on Recurring and Nonrecurring Basis [Line Items]</t>
  </si>
  <si>
    <t>Balance, beginning of period</t>
  </si>
  <si>
    <t>Total additions for the period:</t>
  </si>
  <si>
    <t>Fair value of Probaris ID contingent obligation</t>
  </si>
  <si>
    <t>Balance, end of period</t>
  </si>
  <si>
    <t>Fair Value Measurements (Details Textual) - Probaris Technologies Inc. [Member] - USD ($)</t>
  </si>
  <si>
    <t>Apr. 30, 2017</t>
  </si>
  <si>
    <t>Payments to Acquire Software</t>
  </si>
  <si>
    <t>Contingent Consideration Payable</t>
  </si>
  <si>
    <t>Commitments, Fair Value Disclosure</t>
  </si>
  <si>
    <t>Accounts Receivable and Significant Concentrations (Details) - USD ($)</t>
  </si>
  <si>
    <t>Accounts, Notes, Loans and Financing Receivable [Line Items]</t>
  </si>
  <si>
    <t>Gross accounts receivable</t>
  </si>
  <si>
    <t>Less: allowances for doubtful accounts</t>
  </si>
  <si>
    <t>Accounts receivable, net</t>
  </si>
  <si>
    <t>Commercial [Member]</t>
  </si>
  <si>
    <t>[2]</t>
  </si>
  <si>
    <t>Government [Member]</t>
  </si>
  <si>
    <t>[3]</t>
  </si>
  <si>
    <t>Commercial contracts are generally fixed price arrangements with contract terms ranging from two (2) to three (3) years. Commercial accounts receivables are billed based on the underlying contract terms and conditions which generally have repayment terms that range from thirty (30) to ninety (90) days. Commercial receivables are stated at amounts due from customers net of an allowance for doubtful accounts if deemed necessary.</t>
  </si>
  <si>
    <t>Government contracts are generally firm fixed price not to exceed arrangements with a term of five (5) years, which consists of a base year and four (4) annual option year renewals. Government receivables are billed under a single consolidated monthly invoice and are billed approximately thirty (30) to sixty (60) days in arrears from the date of service and payment is generally due within thirty (30) days of the invoice date. Government accounts receivable payments could be delayed due to administrative processing delays by the government agency, continuing budget resolutions that may delay availability of contract funding, and/or administrative only invoice correction requests by contracting officers that may delay payment processing by our government customer.</t>
  </si>
  <si>
    <t>Accounts Receivable and Significant Concentrations (Details 1) - Accounts Receivable [Member]</t>
  </si>
  <si>
    <t>U.S. Customs Boarder Patrol [Member]</t>
  </si>
  <si>
    <t>Concentration Risk [Line Items]</t>
  </si>
  <si>
    <t>As a % of Receivables</t>
  </si>
  <si>
    <t>12.00%</t>
  </si>
  <si>
    <t>11.00%</t>
  </si>
  <si>
    <t>U.S. Immigration and Customs Enforcement [Member]</t>
  </si>
  <si>
    <t>13.00%</t>
  </si>
  <si>
    <t>17.00%</t>
  </si>
  <si>
    <t>U.S. Federal Air Marshall Service [Member]</t>
  </si>
  <si>
    <t>10.00%</t>
  </si>
  <si>
    <t>0.00%</t>
  </si>
  <si>
    <t>Accounts Receivable and Significant Concentrations (Details 2) - Sales Revenue, Net [Member]</t>
  </si>
  <si>
    <t>As a % of Revenues</t>
  </si>
  <si>
    <t>16.00%</t>
  </si>
  <si>
    <t>U.S. Transportation Safety Administration [Member]</t>
  </si>
  <si>
    <t>Accounts Receivable and Significant Concentrations (Details Textual) - USD ($)</t>
  </si>
  <si>
    <t>Provision for Doubtful Accounts</t>
  </si>
  <si>
    <t>Commercial Customer [Member]</t>
  </si>
  <si>
    <t>Unbilled Accounts Receivable and Significant Concentrations (Details) - USD ($)</t>
  </si>
  <si>
    <t>Unbilled Accounts Receivable and Significant Concentrations (Details 1) - Unbilled receivables [Member]</t>
  </si>
  <si>
    <t>U.S. Department of Homeland Security HQ [Member]</t>
  </si>
  <si>
    <t>18.00%</t>
  </si>
  <si>
    <t>27.00%</t>
  </si>
  <si>
    <t>Other Current Assets (Details) - USD ($)</t>
  </si>
  <si>
    <t>Prepaid rent, insurance and other assets</t>
  </si>
  <si>
    <t>Income tax receivable</t>
  </si>
  <si>
    <t>Property and Equipment (Details) - USD ($)</t>
  </si>
  <si>
    <t>Gross property and equipment</t>
  </si>
  <si>
    <t>Less: accumulated depreciation and amortization</t>
  </si>
  <si>
    <t>Computer hardware and software [Member]</t>
  </si>
  <si>
    <t>Leasehold improvements [Member]</t>
  </si>
  <si>
    <t>Automobile [Member]</t>
  </si>
  <si>
    <t>Property and Equipment (Details 1) - USD ($)</t>
  </si>
  <si>
    <t>Capital Leased Assets, Gross</t>
  </si>
  <si>
    <t>Less: accumulated amortization</t>
  </si>
  <si>
    <t>Capital lease assets, net</t>
  </si>
  <si>
    <t>Automobiles [Member]</t>
  </si>
  <si>
    <t>Computer Hardware Software [Member]</t>
  </si>
  <si>
    <t>Property and Equipment (Details 2) - USD ($)</t>
  </si>
  <si>
    <t>Property and equipment depreciation expense</t>
  </si>
  <si>
    <t>Capital lease amortization (included in property and equipment depreciation expense)</t>
  </si>
  <si>
    <t>Property and Equipment (Details Textual) - USD ($)</t>
  </si>
  <si>
    <t>Property, Plant and Equipment, Additions</t>
  </si>
  <si>
    <t>Property, Plant and Equipment, Gross</t>
  </si>
  <si>
    <t>Accumulated Depreciation, Depletion and Amortization, Property, Plant, and Equipment</t>
  </si>
  <si>
    <t>Gain (Loss) on Disposition of Property Plant Equipment</t>
  </si>
  <si>
    <t>Property, Plant and Equipment, Disposals</t>
  </si>
  <si>
    <t>Land, Buildings and Improvements [Member]</t>
  </si>
  <si>
    <t>Building And Leasehold Improvements [Member]</t>
  </si>
  <si>
    <t>Automobile Two [Member]</t>
  </si>
  <si>
    <t>Assets Held under Capital Leases [Member]</t>
  </si>
  <si>
    <t>Proceeds from Sale of Other Assets</t>
  </si>
  <si>
    <t>Gain (Loss) on Disposition of Other Assets</t>
  </si>
  <si>
    <t>Intangible Assets (Details) - USD ($)</t>
  </si>
  <si>
    <t>Finite-Lived Intangible Assets [Line Items]</t>
  </si>
  <si>
    <t>Gross Carrying Amount</t>
  </si>
  <si>
    <t>Accumulated Amortization</t>
  </si>
  <si>
    <t>Net Book Value</t>
  </si>
  <si>
    <t>Trade Name and Trademarks [Member]</t>
  </si>
  <si>
    <t>Weighted Average Amortization Period</t>
  </si>
  <si>
    <t>Customer Relationships [Member]</t>
  </si>
  <si>
    <t>8 years</t>
  </si>
  <si>
    <t>Channel Relationships [Member]</t>
  </si>
  <si>
    <t>Internally Developed Software [Member]</t>
  </si>
  <si>
    <t>Cybersecurity Authority to Operate [Member]</t>
  </si>
  <si>
    <t>Intangible Assets (Details 1) - USD ($)</t>
  </si>
  <si>
    <t>Thereafter</t>
  </si>
  <si>
    <t>Trademarks and Trade Names [Member]</t>
  </si>
  <si>
    <t>Intangible Assets (Details Textual) - USD ($)</t>
  </si>
  <si>
    <t>Capitalized Computer Software, Additions</t>
  </si>
  <si>
    <t>Amortization of Intangible Assets</t>
  </si>
  <si>
    <t>Finite-Lived Intangible Assets, Accumulated Amortization</t>
  </si>
  <si>
    <t>Purchased intangibles [Member]</t>
  </si>
  <si>
    <t>Finite-Lived Intangible Asset, Useful Life</t>
  </si>
  <si>
    <t>6 years 7 months 6 days</t>
  </si>
  <si>
    <t>Purchased intangibles [Member] | Maximum [Member]</t>
  </si>
  <si>
    <t>Purchased intangibles [Member] | Minimum [Member]</t>
  </si>
  <si>
    <t>Internally development [Member]</t>
  </si>
  <si>
    <t>2 years 7 months 6 days</t>
  </si>
  <si>
    <t>Internally development [Member] | Maximum [Member]</t>
  </si>
  <si>
    <t>Internally development [Member] | Minimum [Member]</t>
  </si>
  <si>
    <t>2 years</t>
  </si>
  <si>
    <t>Other Current Liabilities (Details) - USD ($)</t>
  </si>
  <si>
    <t>Carrier service costs</t>
  </si>
  <si>
    <t>Salaries and payroll taxes</t>
  </si>
  <si>
    <t>Inventory purchases, consultants and other costs</t>
  </si>
  <si>
    <t>Severance costs</t>
  </si>
  <si>
    <t>Contingent consideration (Note 4)</t>
  </si>
  <si>
    <t>Accrued Income Taxes, Current</t>
  </si>
  <si>
    <t>Foreign [Member]</t>
  </si>
  <si>
    <t>Line of Credit (Details Textual) - USD ($)</t>
  </si>
  <si>
    <t>Jun. 15, 2017</t>
  </si>
  <si>
    <t>Dec. 17, 2017</t>
  </si>
  <si>
    <t>Dec. 31, 2011</t>
  </si>
  <si>
    <t>Debt Instrument [Line Items]</t>
  </si>
  <si>
    <t>Proceeds from Lines of Credit</t>
  </si>
  <si>
    <t>National Bank Commercial Loan Agreement Facility [Member]</t>
  </si>
  <si>
    <t>Repayments of Lines of Credit</t>
  </si>
  <si>
    <t>Cardinal Bank Commercial Loan Agreement Facility [Member]</t>
  </si>
  <si>
    <t>Line Of Credit Facility, Maximum Borrowing Capacity</t>
  </si>
  <si>
    <t>Debt instrument, face amount</t>
  </si>
  <si>
    <t>Line of Credit [Member] | Access National Bank [Member]</t>
  </si>
  <si>
    <t>Line of Credit Facility, Borrowing Capacity, Description</t>
  </si>
  <si>
    <t>The available amount under the working capital line of credit is subject to a borrowing base, which is equal to the lesser of (i) $5.0 million or (ii) 70% of the net unpaid balance of the Company&amp;#8217;s eligible accounts receivable.</t>
  </si>
  <si>
    <t>Debt Instrument, Description of Variable Rate Basis</t>
  </si>
  <si>
    <t>prime rate plus 1.25%</t>
  </si>
  <si>
    <t>Long Term Debt and Other Term Obligations (Details) - USD ($)</t>
  </si>
  <si>
    <t>Mortgage Debt (Assets Held for Sale)</t>
  </si>
  <si>
    <t>Bank Term Note</t>
  </si>
  <si>
    <t>Capital Lease Obligations</t>
  </si>
  <si>
    <t>Deferred Rent Liability</t>
  </si>
  <si>
    <t>[4]</t>
  </si>
  <si>
    <t>Short term installment borrowings</t>
  </si>
  <si>
    <t>[5]</t>
  </si>
  <si>
    <t>Total Other Term Obligations</t>
  </si>
  <si>
    <t>Other Current Liabilities [Member]</t>
  </si>
  <si>
    <t>Other Noncurrent Liabilities [Member]</t>
  </si>
  <si>
    <t>On December 17, 2010, the Company entered into a real estate purchase agreement to acquire the Lewis Center Facility for approximately $677,000 and financed a significant portion of the purchase price with a $528,000 ten-year mortgage with Cardinal Bank. On May 22, 2017, the Company completed the sale of this real estate asset and paid off the balance of the mortgage. See Note 3 for additional information regarding the sale of the property.</t>
  </si>
  <si>
    <t>On December 31, 2011, the Company entered into a $4.0 million 5-year term note with Cardinal Bank to fund a portion of the purchase price paid in connection with the asset purchase agreement with Avalon Global Solutions, Inc. dated December 30, 2011. The Company paid the last scheduled installment on January 6, 2017.</t>
  </si>
  <si>
    <t>As more fully described in Note 8, the Company entered into capital leases to acquire computer hardware and software for its client facing infrastructure and two new automobiles that expire between 2020 and 2021.</t>
  </si>
  <si>
    <t>The Company has two significant long term building lease obligations that contain fixed rent escalations and rent abatements. The Company has recognized a deferred rent liability related to the difference between actual cash rent paid and rent recognized for financial reporting purposes.</t>
  </si>
  <si>
    <t>The Company annually finances the cost of its commercial liability insurance premiums for a period of less than 12 months. During the years ended December 31, 2017 and 2016, the Company financed approximately $191,400 and $177,300, respectively.</t>
  </si>
  <si>
    <t>Long Term Debt and Other Term Obligations (Details 1) - USD ($)</t>
  </si>
  <si>
    <t>Future estimated remaining repayments on long-term debt for the fiscal years ending December 31:</t>
  </si>
  <si>
    <t>Other Long-Term Debt [Member]</t>
  </si>
  <si>
    <t>Other Term Obligations [Member]</t>
  </si>
  <si>
    <t>Long Term Debt and Other Term Obligations (Details 2)</t>
  </si>
  <si>
    <t>Future minimum payments remaining under lease agreements for fiscal years ending December 31:</t>
  </si>
  <si>
    <t>Total principal and interest payments</t>
  </si>
  <si>
    <t>Less: portion representing interest</t>
  </si>
  <si>
    <t>Present value of minimum lease payments under capital lease agreements</t>
  </si>
  <si>
    <t>Less: current portion</t>
  </si>
  <si>
    <t>Capital lease obligations, net of current portion</t>
  </si>
  <si>
    <t>Long Term Debt and Other Term Obligations (Details Textual) - USD ($)</t>
  </si>
  <si>
    <t>Payments of Financing Costs</t>
  </si>
  <si>
    <t>Long-term Purchase Commitment, Amount</t>
  </si>
  <si>
    <t>Debt Instrument, Face Amount</t>
  </si>
  <si>
    <t>Debt Instrument, Term</t>
  </si>
  <si>
    <t>Income Taxes (Details) - USD ($)</t>
  </si>
  <si>
    <t>Current provision (benefit)</t>
  </si>
  <si>
    <t>State</t>
  </si>
  <si>
    <t>Foreign</t>
  </si>
  <si>
    <t>Deferred provision (benefit)</t>
  </si>
  <si>
    <t>Income tax benefit</t>
  </si>
  <si>
    <t>Income Taxes (Details 1)</t>
  </si>
  <si>
    <t>Statutory federal income tax rate</t>
  </si>
  <si>
    <t>34.00%</t>
  </si>
  <si>
    <t>State, net of federal benefit</t>
  </si>
  <si>
    <t>(0.30%)</t>
  </si>
  <si>
    <t>(0.10%)</t>
  </si>
  <si>
    <t>Non-deductible expenses</t>
  </si>
  <si>
    <t>(5.40%)</t>
  </si>
  <si>
    <t>(0.40%)</t>
  </si>
  <si>
    <t>Change in valuation allowance</t>
  </si>
  <si>
    <t>6.90%</t>
  </si>
  <si>
    <t>(28.90%)</t>
  </si>
  <si>
    <t>Foreign rate differential</t>
  </si>
  <si>
    <t>0.90%</t>
  </si>
  <si>
    <t>(2.80%)</t>
  </si>
  <si>
    <t>Return to accrual difference true-ups</t>
  </si>
  <si>
    <t>(0.60%)</t>
  </si>
  <si>
    <t>Other</t>
  </si>
  <si>
    <t>3.80%</t>
  </si>
  <si>
    <t>0.50%</t>
  </si>
  <si>
    <t>Deferred True-Up</t>
  </si>
  <si>
    <t>69.20%</t>
  </si>
  <si>
    <t>Change in federal statutory rate</t>
  </si>
  <si>
    <t>(109.50%)</t>
  </si>
  <si>
    <t>Combined effective tax rate</t>
  </si>
  <si>
    <t>(1.00%)</t>
  </si>
  <si>
    <t>1.90%</t>
  </si>
  <si>
    <t>Income Taxes (Details 2) - USD ($)</t>
  </si>
  <si>
    <t>Deferred tax assets:</t>
  </si>
  <si>
    <t>Net operating loss carryforwards</t>
  </si>
  <si>
    <t>Alternative minimum tax credit</t>
  </si>
  <si>
    <t>Share-based compensation</t>
  </si>
  <si>
    <t>Intangible amortization</t>
  </si>
  <si>
    <t>Foreign depreciation</t>
  </si>
  <si>
    <t>Depreciation</t>
  </si>
  <si>
    <t>Total deferred tax assets</t>
  </si>
  <si>
    <t>Less: valuation allowance</t>
  </si>
  <si>
    <t>Total deferred tax assets, net</t>
  </si>
  <si>
    <t>Deferred tax liabilities:</t>
  </si>
  <si>
    <t>Goodwill amortization</t>
  </si>
  <si>
    <t>Foreign intangible amortization</t>
  </si>
  <si>
    <t>Other liabilities</t>
  </si>
  <si>
    <t>Foreign capitalized software costs</t>
  </si>
  <si>
    <t>Total deferred tax liabilities</t>
  </si>
  <si>
    <t>Net deferred tax liability</t>
  </si>
  <si>
    <t>Income Taxes (Details 3) - USD ($)</t>
  </si>
  <si>
    <t>Beginning balance</t>
  </si>
  <si>
    <t>Decreases (increases)</t>
  </si>
  <si>
    <t>Ending balance</t>
  </si>
  <si>
    <t>Income Taxes (Details Textual) - USD ($)</t>
  </si>
  <si>
    <t>Dec. 31, 2018</t>
  </si>
  <si>
    <t>Operating Loss Carryforwards, Expiration Date</t>
  </si>
  <si>
    <t>Dec. 31,
		2020</t>
  </si>
  <si>
    <t>Effective Income Tax Rate Reconciliation, at Federal Statutory Income Tax Rate, Percent</t>
  </si>
  <si>
    <t>Effective Income Tax Rate Reconciliation, Change in Deferred Tax Assets Valuation Allowance, Amount</t>
  </si>
  <si>
    <t>Deferred Tax Assets, Operating Loss Carryforwards</t>
  </si>
  <si>
    <t>Scenario, Plan [Member]</t>
  </si>
  <si>
    <t>21.00%</t>
  </si>
  <si>
    <t>Domestic Tax Authority [Member]</t>
  </si>
  <si>
    <t>Operating Loss Carryforwards</t>
  </si>
  <si>
    <t>State and Local Jurisdiction [Member]</t>
  </si>
  <si>
    <t>Stockholders' Equity (Details Textual) - USD ($)</t>
  </si>
  <si>
    <t>Stockholders' Equity [Line Items]</t>
  </si>
  <si>
    <t>Common Stock, Shares Authorized</t>
  </si>
  <si>
    <t>Common Stock, Par Or Stated Value Per Share</t>
  </si>
  <si>
    <t>Common Stock, Shares, Outstanding</t>
  </si>
  <si>
    <t>Proceeds from Stock Options Exercised</t>
  </si>
  <si>
    <t>Preferred Stock, Shares Authorized</t>
  </si>
  <si>
    <t>Preferred Stock, Par or Stated Value Per Share</t>
  </si>
  <si>
    <t>Preferred Stock, Shares Issued</t>
  </si>
  <si>
    <t>Convertible Preferred Stock, Shares Reserved for Future Issuance</t>
  </si>
  <si>
    <t>Employee Stock Option [Member]</t>
  </si>
  <si>
    <t>Share-based Compensation Arrangement by Share-based Payment Award, Options, Exercises in Period</t>
  </si>
  <si>
    <t>Common Stock [Member] | Employee Stock Option [Member]</t>
  </si>
  <si>
    <t>Stock Options and Award Programs (Details) - USD ($)</t>
  </si>
  <si>
    <t>Share-based Compensation Arrangement by Share-based Payment Award [Line Items]</t>
  </si>
  <si>
    <t>Non-vested awards outstanding</t>
  </si>
  <si>
    <t>Granted</t>
  </si>
  <si>
    <t>Cancelled</t>
  </si>
  <si>
    <t>Vested</t>
  </si>
  <si>
    <t>[2],[3],[4]</t>
  </si>
  <si>
    <t>Weighted-average remaining contractual life (in years)</t>
  </si>
  <si>
    <t>0 years</t>
  </si>
  <si>
    <t>1 year 6 months</t>
  </si>
  <si>
    <t>Unamortized RSA compensation expense</t>
  </si>
  <si>
    <t>Aggregate intrinsic value of RSAs non-vested</t>
  </si>
  <si>
    <t>Aggregate intrinsic value of RSAs vested</t>
  </si>
  <si>
    <t>Weighted Average Grant Date Fair Value per Share, Non-vested Beginning Balance</t>
  </si>
  <si>
    <t>Weighted Average Grant Date Fair Value per Share, Granted</t>
  </si>
  <si>
    <t>Weighted Average Grant Date Fair Value per Share, Cancelled</t>
  </si>
  <si>
    <t>Weighted Average Exercise Price per Share, Vested</t>
  </si>
  <si>
    <t>Weighted Average Grant Date Fair Value per Share, Non-vested Ending Balance</t>
  </si>
  <si>
    <t>During the year ended December 31, 2017, the Company granted 300,000 RSAs to its former Chief Executive Officer that had a grant date fair value of approximately $246,000. The vesting of these RSAs were tied to attainment of certain financial goals as outlined by the Company’s Compensation Committee of the Board of Directors.</t>
  </si>
  <si>
    <t>In connection with the resignation of Mr. Nyweide on June 30, 2017, 150,000 shares immediately vested and the remaining 150,000 were cancelled. As a result of share withholdings to satisfy tax liabilities, the Company issued 102,525 shares of the Company’s common stock to Mr. Nyweide and recognized a non-cash stock based compensation expense of approximately $94,400 in conjunction with this acceleration event. The Company's payment of the tax liability associated with this accelerated vesting was recorded as a cash flow from financing activity on the consolidated statements of cash flows.</t>
  </si>
  <si>
    <t>During the year ended December 31, 2017, 125,000 RSAs vested upon expiration of the employment agreement between Steve L. Komar (the former Chief Executive Officer) and the Company on January 3, 2017. On January 3, 2017, the Company issued 84,186 shares of the Company’s common stock. Mr. Komar received less than 125,000 shares vested because he elected to have 40,812 of such shares withheld in satisfaction of the corresponding tax liability of approximately $46,000. The Company's payment of this tax liability was recorded as a cash flow from financing activity on the consolidated statements of cash flows.</t>
  </si>
  <si>
    <t>In connection with the resignation of Mr. McCubbin on October 31, 2017, 125,000 shares immediately vested. As a result of share withholdings to satisfy tax liabilities, the Company issued 84,750 shares of the Company’s common stock to Mr. McCubbin and recognized a non-cash stock based compensation expense of approximately $1,100 in conjunction with this acceleration event. The Company's payment of the tax liability associated with this accelerated vesting was recorded as a cash flow from financing activity on the consolidated statements of cash flows.</t>
  </si>
  <si>
    <t>During the year ended December 31, 2016, 250,000 RSAs vested upon the Company reporting over $70 million in revenues in its Annual Report on Form 10-K for 2015. On March 15, 2016, the Company issued 209,438 shares of the Company’s common stock in connection with this accelerated vesting event, of which Mr. Komar received 125,000 shares and James T. McCubbin received 84,438 shares. Mr. McCubbin received less than 125,000 shares because he elected to have 40,562 of such shares withheld in satisfaction of the corresponding tax liability of approximately $32,300. The Company's payment of this tax liability was recorded as a cash flow from financing activity on the consolidated statements of cash flows.</t>
  </si>
  <si>
    <t>Stock Options and Award Programs (Details 1) - shares</t>
  </si>
  <si>
    <t>Stock options granted</t>
  </si>
  <si>
    <t>Expected dividend yield</t>
  </si>
  <si>
    <t>Expected volatility</t>
  </si>
  <si>
    <t>70.00%</t>
  </si>
  <si>
    <t>Expected life</t>
  </si>
  <si>
    <t>Board OF Directors Option [Member]</t>
  </si>
  <si>
    <t>Risk-free interest rate</t>
  </si>
  <si>
    <t>Forfeiture rate</t>
  </si>
  <si>
    <t>7 years</t>
  </si>
  <si>
    <t>Non Employee Stock Option [Member]</t>
  </si>
  <si>
    <t>72.50%</t>
  </si>
  <si>
    <t>1.70%</t>
  </si>
  <si>
    <t>6.60%</t>
  </si>
  <si>
    <t>68.20%</t>
  </si>
  <si>
    <t>1.40%</t>
  </si>
  <si>
    <t>4.20%</t>
  </si>
  <si>
    <t>2.00%</t>
  </si>
  <si>
    <t>Minimum [Member] | Employee Stock Option [Member]</t>
  </si>
  <si>
    <t>1.80%</t>
  </si>
  <si>
    <t>4.60%</t>
  </si>
  <si>
    <t>Minimum [Member] | Board OF Directors Option [Member]</t>
  </si>
  <si>
    <t>69.60%</t>
  </si>
  <si>
    <t>2.10%</t>
  </si>
  <si>
    <t>6.80%</t>
  </si>
  <si>
    <t>3.00%</t>
  </si>
  <si>
    <t>Maximum [Member] | Employee Stock Option [Member]</t>
  </si>
  <si>
    <t>74.20%</t>
  </si>
  <si>
    <t>Maximum [Member] | Board OF Directors Option [Member]</t>
  </si>
  <si>
    <t>70.10%</t>
  </si>
  <si>
    <t>5.90%</t>
  </si>
  <si>
    <t>Stock Options and Award Programs (Details 2) - $ / shares</t>
  </si>
  <si>
    <t>Number of Shares, Granted</t>
  </si>
  <si>
    <t>Number of Shares, Cancelled</t>
  </si>
  <si>
    <t>Number of Shares, outstanding and exercisable, Options outstanding, Beginning Balance</t>
  </si>
  <si>
    <t>Number of Shares, Exercised</t>
  </si>
  <si>
    <t>Number of Shares, outstanding and exercisable, Options outstanding, Ending Balance</t>
  </si>
  <si>
    <t>Number of Shares, Options vested and expected to vest, Ending Balance</t>
  </si>
  <si>
    <t>Number of Shares, Options outstanding and exercisable, Ending Balance</t>
  </si>
  <si>
    <t>Weighted Average Exercise Price per Share, outstanding and exercisable, Options outstanding, Beginning Balance</t>
  </si>
  <si>
    <t>Weighted Average Exercise Price per Share, Granted</t>
  </si>
  <si>
    <t>Weighted Average Exercise Price per Share, Cancelled</t>
  </si>
  <si>
    <t>Weighted Average Exercise Price per Share, Exercised</t>
  </si>
  <si>
    <t>Weighted Average Exercise Price per Share, outstanding and exercisable, Options outstanding, Ending Balance</t>
  </si>
  <si>
    <t>Number of Shares, Vested and Expected to Vest, Outstanding, Weighted Average Exercise Price, Ending Balance</t>
  </si>
  <si>
    <t>Weighted Average Exercise Price per Share, Options outstanding and exercisable, Ending Balance</t>
  </si>
  <si>
    <t>Stock Options and Award Programs (Details 3) - USD ($)</t>
  </si>
  <si>
    <t>Restricted stock compensation expense</t>
  </si>
  <si>
    <t>Non-qualified stock compensation expense</t>
  </si>
  <si>
    <t>Total share-based compensation before taxes</t>
  </si>
  <si>
    <t>Stock Options and Award Programs (Details Textual) - USD ($)</t>
  </si>
  <si>
    <t>Oct. 31, 2017</t>
  </si>
  <si>
    <t>Jan. 03, 2017</t>
  </si>
  <si>
    <t>Mar. 15, 2016</t>
  </si>
  <si>
    <t>Share-based Compensation Arrangement by Share-based Payment Award, Options, Grants in Period, Gross</t>
  </si>
  <si>
    <t>Shares Paid for Tax Withholding for Share Based Compensation</t>
  </si>
  <si>
    <t>Share-based Compensation Arrangement by Share-based Payment Award, Accelerated Vesting, Number</t>
  </si>
  <si>
    <t>Share-based Compensation Arrangement by Share-based Payment Award, Options, Forfeitures in Period</t>
  </si>
  <si>
    <t>Share-based Compensation Arrangement by Share-based Payment Award, Options, Vested, Number of Shares</t>
  </si>
  <si>
    <t>Share-based Compensation Arrangement by Share-based Payment Award Revenue</t>
  </si>
  <si>
    <t>Employee Severance [Member]</t>
  </si>
  <si>
    <t>Restricted Stock [Member]</t>
  </si>
  <si>
    <t>Share-based Compensation Arrangement by Share-based Payment Award, Shares Issued in Period</t>
  </si>
  <si>
    <t>Non-Qualified Stock Options [Member]</t>
  </si>
  <si>
    <t>Employee Service Share-based Compensation, Nonvested Awards, Compensation Not yet Recognized, Stock Options</t>
  </si>
  <si>
    <t>Share-based Compensation Arrangement by Share-based Payment Award, Options, Exercises in Period, Intrinsic Value</t>
  </si>
  <si>
    <t>Share-based Compensation Arrangement by Share-based Payment Award, Options, Outstanding, Weighted Average Remaining Contractual Term</t>
  </si>
  <si>
    <t>4 years 1 month 6 days</t>
  </si>
  <si>
    <t>3 years 10 months 24 days</t>
  </si>
  <si>
    <t>Share-based Compensation Arrangement by Share-based Payment Award, Options, Vested and Expected to Vest, Outstanding, Weighted Average Remaining Contractual Term</t>
  </si>
  <si>
    <t>Mr. McCubbin [Member] | Restricted Stock [Member]</t>
  </si>
  <si>
    <t>Mr. Komar [Member] | Restricted Stock [Member]</t>
  </si>
  <si>
    <t>Adjustments Related to Tax Withholding for Share-based Compensation</t>
  </si>
  <si>
    <t>Chief Executive Officer [Member]</t>
  </si>
  <si>
    <t>Chief Executive Officer [Member] | Restricted Stock Units (RSUs) [Member]</t>
  </si>
  <si>
    <t>Share-based Compensation Arrangement by Share-based Payment Award, Equity Instruments Other than Options, Grants in Period</t>
  </si>
  <si>
    <t>Share-based Compensation Arrangement by Share-based Payment Award, Options, Grants in Period Fair Value1</t>
  </si>
  <si>
    <t>Key Employee [Member]</t>
  </si>
  <si>
    <t>Director [Member]</t>
  </si>
  <si>
    <t>Employee [Member]</t>
  </si>
  <si>
    <t>Earnings Per Common Share (EPS) (Details) - USD ($)</t>
  </si>
  <si>
    <t>Basic EPS Computation:</t>
  </si>
  <si>
    <t>Weighted average number of common shares</t>
  </si>
  <si>
    <t>Basic EPS</t>
  </si>
  <si>
    <t>Diluted EPS Computation:</t>
  </si>
  <si>
    <t>Incremental shares from assumed conversions of stock options</t>
  </si>
  <si>
    <t>Adjusted weighted average number of common shares</t>
  </si>
  <si>
    <t>Diluted EPS</t>
  </si>
  <si>
    <t>Earnings Per Common Share (EPS) (Details Textual) - shares</t>
  </si>
  <si>
    <t>Antidilutive Securities Excluded from Computation of Earnings Per Share, Amount</t>
  </si>
  <si>
    <t>Accumulated Other Comprehensive Loss (Details) - USD ($)</t>
  </si>
  <si>
    <t>Balances beginning of the period</t>
  </si>
  <si>
    <t>Net foreign currency translation gain (loss)</t>
  </si>
  <si>
    <t>Balances ending of the period</t>
  </si>
  <si>
    <t>Commitments and Contingencies (Details)</t>
  </si>
  <si>
    <t>Subsequent Event [Line Items]</t>
  </si>
  <si>
    <t>North America [Member]</t>
  </si>
  <si>
    <t>Europe [Member]</t>
  </si>
  <si>
    <t>Commitments and Contingencies (Details Textual)</t>
  </si>
  <si>
    <t>Mar. 31, 2017USD ($)a</t>
  </si>
  <si>
    <t>Rent expense</t>
  </si>
  <si>
    <t>Monthly rental payment</t>
  </si>
  <si>
    <t>Area of Land | a</t>
  </si>
  <si>
    <t>Operating Leases, Rent Expense,Covers Base Minimum Rental</t>
  </si>
  <si>
    <t>Operating Leases, Rent Expense, Operating expenses and real estate taxes</t>
  </si>
  <si>
    <t>Escalation of Base Minimum Lease Payment</t>
  </si>
  <si>
    <t>3.50%</t>
  </si>
  <si>
    <t>Penalty for Early Termination of Lease Agreement</t>
  </si>
  <si>
    <t>Revenue by Service Type, Customer Type and by Geographic Region (Details) - USD ($)</t>
  </si>
  <si>
    <t>Segment Reporting Information [Line Items]</t>
  </si>
  <si>
    <t>Revenues, net</t>
  </si>
  <si>
    <t>Carrier Services [Member]</t>
  </si>
  <si>
    <t>Managed Services [Member] | Managed Service Fees [Member]</t>
  </si>
  <si>
    <t>Managed Services [Member] | Billable Service Fees [Member]</t>
  </si>
  <si>
    <t>Managed Services [Member] | Reselling and Other Services [Member]</t>
  </si>
  <si>
    <t>Revenue by Service Type, Customer Type and by Geographic Region (Details 1) - USD ($)</t>
  </si>
  <si>
    <t>Revenue, Net</t>
  </si>
  <si>
    <t>U.S. Federal Government [Member]</t>
  </si>
  <si>
    <t>U.S. State and Local Governments [Member]</t>
  </si>
  <si>
    <t>Foreign Governments [Member]</t>
  </si>
  <si>
    <t>Commercial Enterprises [Member]</t>
  </si>
  <si>
    <t>Revenue by Service Type, Customer Type and by Geographic Region (Details 2) - USD ($)</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3476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4500000</v>
      </c>
    </row>
    <row r="17" spans="1:4">
      <c r="A17" s="4" t="s">
        <v>28</v>
      </c>
      <c r="B17" s="4" t="s">
        <v>29</v>
      </c>
    </row>
    <row r="18" spans="1:4">
      <c r="A18" s="4" t="s">
        <v>30</v>
      </c>
      <c r="C18" s="5" t="n">
        <v>830315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272457</v>
      </c>
      <c r="C3" s="6" t="n">
        <v>9123498</v>
      </c>
    </row>
    <row r="4" spans="1:3">
      <c r="A4" s="4" t="s">
        <v>35</v>
      </c>
      <c r="B4" s="5" t="n">
        <v>8131025</v>
      </c>
      <c r="C4" s="5" t="n">
        <v>5153093</v>
      </c>
    </row>
    <row r="5" spans="1:3">
      <c r="A5" s="4" t="s">
        <v>36</v>
      </c>
      <c r="B5" s="5" t="n">
        <v>8131448</v>
      </c>
      <c r="C5" s="5" t="n">
        <v>8112690</v>
      </c>
    </row>
    <row r="6" spans="1:3">
      <c r="A6" s="4" t="s">
        <v>37</v>
      </c>
      <c r="B6" s="5" t="n">
        <v>767944</v>
      </c>
      <c r="C6" s="5" t="n">
        <v>551571</v>
      </c>
    </row>
    <row r="7" spans="1:3">
      <c r="A7" s="4" t="s">
        <v>38</v>
      </c>
      <c r="B7" s="5" t="n">
        <v>22302874</v>
      </c>
      <c r="C7" s="5" t="n">
        <v>22940852</v>
      </c>
    </row>
    <row r="8" spans="1:3">
      <c r="A8" s="3" t="s">
        <v>39</v>
      </c>
    </row>
    <row r="9" spans="1:3">
      <c r="A9" s="4" t="s">
        <v>40</v>
      </c>
      <c r="B9" s="5" t="n">
        <v>0</v>
      </c>
      <c r="C9" s="5" t="n">
        <v>594376</v>
      </c>
    </row>
    <row r="10" spans="1:3">
      <c r="A10" s="4" t="s">
        <v>41</v>
      </c>
      <c r="B10" s="5" t="n">
        <v>1318420</v>
      </c>
      <c r="C10" s="5" t="n">
        <v>736678</v>
      </c>
    </row>
    <row r="11" spans="1:3">
      <c r="A11" s="4" t="s">
        <v>42</v>
      </c>
      <c r="B11" s="5" t="n">
        <v>3671506</v>
      </c>
      <c r="C11" s="5" t="n">
        <v>4298902</v>
      </c>
    </row>
    <row r="12" spans="1:3">
      <c r="A12" s="4" t="s">
        <v>43</v>
      </c>
      <c r="B12" s="5" t="n">
        <v>18555578</v>
      </c>
      <c r="C12" s="5" t="n">
        <v>18555578</v>
      </c>
    </row>
    <row r="13" spans="1:3">
      <c r="A13" s="4" t="s">
        <v>44</v>
      </c>
      <c r="B13" s="5" t="n">
        <v>44553</v>
      </c>
      <c r="C13" s="5" t="n">
        <v>52456</v>
      </c>
    </row>
    <row r="14" spans="1:3">
      <c r="A14" s="4" t="s">
        <v>45</v>
      </c>
      <c r="B14" s="5" t="n">
        <v>45892931</v>
      </c>
      <c r="C14" s="5" t="n">
        <v>47178842</v>
      </c>
    </row>
    <row r="15" spans="1:3">
      <c r="A15" s="3" t="s">
        <v>46</v>
      </c>
    </row>
    <row r="16" spans="1:3">
      <c r="A16" s="4" t="s">
        <v>47</v>
      </c>
      <c r="B16" s="5" t="n">
        <v>7266212</v>
      </c>
      <c r="C16" s="5" t="n">
        <v>8708345</v>
      </c>
    </row>
    <row r="17" spans="1:3">
      <c r="A17" s="4" t="s">
        <v>48</v>
      </c>
      <c r="B17" s="5" t="n">
        <v>9796350</v>
      </c>
      <c r="C17" s="5" t="n">
        <v>7834802</v>
      </c>
    </row>
    <row r="18" spans="1:3">
      <c r="A18" s="4" t="s">
        <v>49</v>
      </c>
      <c r="B18" s="5" t="n">
        <v>2348578</v>
      </c>
      <c r="C18" s="5" t="n">
        <v>1190558</v>
      </c>
    </row>
    <row r="19" spans="1:3">
      <c r="A19" s="4" t="s">
        <v>50</v>
      </c>
      <c r="B19" s="5" t="n">
        <v>101591</v>
      </c>
      <c r="C19" s="5" t="n">
        <v>94868</v>
      </c>
    </row>
    <row r="20" spans="1:3">
      <c r="A20" s="4" t="s">
        <v>51</v>
      </c>
      <c r="B20" s="5" t="n">
        <v>203271</v>
      </c>
      <c r="C20" s="5" t="n">
        <v>176255</v>
      </c>
    </row>
    <row r="21" spans="1:3">
      <c r="A21" s="4" t="s">
        <v>52</v>
      </c>
      <c r="B21" s="5" t="n">
        <v>19716002</v>
      </c>
      <c r="C21" s="5" t="n">
        <v>18004828</v>
      </c>
    </row>
    <row r="22" spans="1:3">
      <c r="A22" s="3" t="s">
        <v>53</v>
      </c>
    </row>
    <row r="23" spans="1:3">
      <c r="A23" s="4" t="s">
        <v>54</v>
      </c>
      <c r="B23" s="5" t="n">
        <v>0</v>
      </c>
      <c r="C23" s="5" t="n">
        <v>412180</v>
      </c>
    </row>
    <row r="24" spans="1:3">
      <c r="A24" s="4" t="s">
        <v>55</v>
      </c>
      <c r="B24" s="5" t="n">
        <v>232109</v>
      </c>
      <c r="C24" s="5" t="n">
        <v>0</v>
      </c>
    </row>
    <row r="25" spans="1:3">
      <c r="A25" s="4" t="s">
        <v>56</v>
      </c>
      <c r="B25" s="5" t="n">
        <v>78336</v>
      </c>
      <c r="C25" s="5" t="n">
        <v>86198</v>
      </c>
    </row>
    <row r="26" spans="1:3">
      <c r="A26" s="4" t="s">
        <v>49</v>
      </c>
      <c r="B26" s="5" t="n">
        <v>264189</v>
      </c>
      <c r="C26" s="5" t="n">
        <v>0</v>
      </c>
    </row>
    <row r="27" spans="1:3">
      <c r="A27" s="4" t="s">
        <v>57</v>
      </c>
      <c r="B27" s="5" t="n">
        <v>392229</v>
      </c>
      <c r="C27" s="5" t="n">
        <v>398985</v>
      </c>
    </row>
    <row r="28" spans="1:3">
      <c r="A28" s="4" t="s">
        <v>58</v>
      </c>
      <c r="B28" s="5" t="n">
        <v>20682865</v>
      </c>
      <c r="C28" s="5" t="n">
        <v>18902191</v>
      </c>
    </row>
    <row r="29" spans="1:3">
      <c r="A29" s="3" t="s">
        <v>59</v>
      </c>
    </row>
    <row r="30" spans="1:3">
      <c r="A30" s="4" t="s">
        <v>60</v>
      </c>
      <c r="B30" s="5" t="n">
        <v>0</v>
      </c>
      <c r="C30" s="5" t="n">
        <v>0</v>
      </c>
    </row>
    <row r="31" spans="1:3">
      <c r="A31" s="4" t="s">
        <v>61</v>
      </c>
      <c r="B31" s="5" t="n">
        <v>83032</v>
      </c>
      <c r="C31" s="5" t="n">
        <v>82730</v>
      </c>
    </row>
    <row r="32" spans="1:3">
      <c r="A32" s="4" t="s">
        <v>62</v>
      </c>
      <c r="B32" s="5" t="n">
        <v>94200237</v>
      </c>
      <c r="C32" s="5" t="n">
        <v>93920095</v>
      </c>
    </row>
    <row r="33" spans="1:3">
      <c r="A33" s="4" t="s">
        <v>63</v>
      </c>
      <c r="B33" s="5" t="n">
        <v>-122461</v>
      </c>
      <c r="C33" s="5" t="n">
        <v>-309369</v>
      </c>
    </row>
    <row r="34" spans="1:3">
      <c r="A34" s="4" t="s">
        <v>64</v>
      </c>
      <c r="B34" s="5" t="n">
        <v>-68950742</v>
      </c>
      <c r="C34" s="5" t="n">
        <v>-65416805</v>
      </c>
    </row>
    <row r="35" spans="1:3">
      <c r="A35" s="4" t="s">
        <v>65</v>
      </c>
      <c r="B35" s="5" t="n">
        <v>25210066</v>
      </c>
      <c r="C35" s="5" t="n">
        <v>28276651</v>
      </c>
    </row>
    <row r="36" spans="1:3">
      <c r="A36" s="4" t="s">
        <v>66</v>
      </c>
      <c r="B36" s="6" t="n">
        <v>45892931</v>
      </c>
      <c r="C36" s="6" t="n">
        <v>47178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32</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row r="25" spans="1:2">
      <c r="A25" s="4" t="s">
        <v>297</v>
      </c>
      <c r="B2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67</v>
      </c>
      <c r="C1" s="2" t="s">
        <v>2</v>
      </c>
      <c r="D1" s="2" t="s">
        <v>32</v>
      </c>
    </row>
    <row r="2" spans="1:4">
      <c r="A2" s="4" t="s">
        <v>68</v>
      </c>
      <c r="B2" s="4" t="s">
        <v>69</v>
      </c>
      <c r="C2" s="6" t="n">
        <v>107618</v>
      </c>
      <c r="D2" s="6" t="n">
        <v>344411</v>
      </c>
    </row>
    <row r="3" spans="1:4">
      <c r="A3" s="4" t="s">
        <v>70</v>
      </c>
      <c r="C3" s="7" t="n">
        <v>0.001</v>
      </c>
      <c r="D3" s="7" t="n">
        <v>0.001</v>
      </c>
    </row>
    <row r="4" spans="1:4">
      <c r="A4" s="4" t="s">
        <v>71</v>
      </c>
      <c r="C4" s="5" t="n">
        <v>10000000</v>
      </c>
      <c r="D4" s="5" t="n">
        <v>10000000</v>
      </c>
    </row>
    <row r="5" spans="1:4">
      <c r="A5" s="4" t="s">
        <v>72</v>
      </c>
      <c r="C5" s="5" t="n">
        <v>2045714</v>
      </c>
      <c r="D5" s="5" t="n">
        <v>2045714</v>
      </c>
    </row>
    <row r="6" spans="1:4">
      <c r="A6" s="4" t="s">
        <v>73</v>
      </c>
      <c r="C6" s="5" t="n">
        <v>0</v>
      </c>
      <c r="D6" s="5" t="n">
        <v>0</v>
      </c>
    </row>
    <row r="7" spans="1:4">
      <c r="A7" s="4" t="s">
        <v>74</v>
      </c>
      <c r="C7" s="7" t="n">
        <v>0.001</v>
      </c>
      <c r="D7" s="7" t="n">
        <v>0.001</v>
      </c>
    </row>
    <row r="8" spans="1:4">
      <c r="A8" s="4" t="s">
        <v>75</v>
      </c>
      <c r="C8" s="5" t="n">
        <v>110000000</v>
      </c>
      <c r="D8" s="5" t="n">
        <v>110000000</v>
      </c>
    </row>
    <row r="9" spans="1:4">
      <c r="A9" s="4" t="s">
        <v>76</v>
      </c>
      <c r="C9" s="5" t="n">
        <v>83031595</v>
      </c>
      <c r="D9" s="5" t="n">
        <v>82730134</v>
      </c>
    </row>
    <row r="10" spans="1:4">
      <c r="A10" s="4" t="s">
        <v>77</v>
      </c>
      <c r="C10" s="5" t="n">
        <v>83031595</v>
      </c>
      <c r="D10" s="5" t="n">
        <v>82730134</v>
      </c>
    </row>
    <row r="11" spans="1:4"/>
    <row r="12" spans="1:4">
      <c r="A12" s="4" t="s">
        <v>69</v>
      </c>
      <c r="B12" s="4" t="s">
        <v>78</v>
      </c>
    </row>
  </sheetData>
  <mergeCells count="3">
    <mergeCell ref="A1:B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82</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2</v>
      </c>
      <c r="B1" s="2" t="s">
        <v>1</v>
      </c>
    </row>
    <row r="2" spans="1:2">
      <c r="B2" s="2" t="s">
        <v>2</v>
      </c>
    </row>
    <row r="3" spans="1:2">
      <c r="A3" s="3" t="s">
        <v>186</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0</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4" t="s">
        <v>309</v>
      </c>
      <c r="B3" s="4" t="s">
        <v>310</v>
      </c>
    </row>
    <row r="4" spans="1:2">
      <c r="A4" s="4" t="s">
        <v>311</v>
      </c>
    </row>
    <row r="5" spans="1:2">
      <c r="A5" s="4" t="s">
        <v>312</v>
      </c>
      <c r="B5" s="4" t="s">
        <v>313</v>
      </c>
    </row>
    <row r="6" spans="1:2">
      <c r="A6" s="4" t="s">
        <v>314</v>
      </c>
    </row>
    <row r="7" spans="1:2">
      <c r="A7" s="4" t="s">
        <v>312</v>
      </c>
      <c r="B7"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6</v>
      </c>
      <c r="B1" s="2" t="s">
        <v>1</v>
      </c>
    </row>
    <row r="2" spans="1:2">
      <c r="B2" s="2" t="s">
        <v>2</v>
      </c>
    </row>
    <row r="3" spans="1:2">
      <c r="A3" s="4" t="s">
        <v>317</v>
      </c>
      <c r="B3" s="4" t="s">
        <v>318</v>
      </c>
    </row>
    <row r="4" spans="1:2">
      <c r="A4" s="4" t="s">
        <v>319</v>
      </c>
    </row>
    <row r="5" spans="1:2">
      <c r="A5" s="4" t="s">
        <v>312</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3" t="s">
        <v>201</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5</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9</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3" t="s">
        <v>216</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4</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2</v>
      </c>
    </row>
    <row r="3" spans="1:3">
      <c r="A3" s="4" t="s">
        <v>80</v>
      </c>
      <c r="B3" s="6" t="n">
        <v>75884246</v>
      </c>
      <c r="C3" s="6" t="n">
        <v>78420864</v>
      </c>
    </row>
    <row r="4" spans="1:3">
      <c r="A4" s="4" t="s">
        <v>81</v>
      </c>
      <c r="B4" s="5" t="n">
        <v>62194187</v>
      </c>
      <c r="C4" s="5" t="n">
        <v>64410468</v>
      </c>
    </row>
    <row r="5" spans="1:3">
      <c r="A5" s="4" t="s">
        <v>82</v>
      </c>
      <c r="B5" s="5" t="n">
        <v>13690059</v>
      </c>
      <c r="C5" s="5" t="n">
        <v>14010396</v>
      </c>
    </row>
    <row r="6" spans="1:3">
      <c r="A6" s="3" t="s">
        <v>83</v>
      </c>
    </row>
    <row r="7" spans="1:3">
      <c r="A7" s="4" t="s">
        <v>84</v>
      </c>
      <c r="B7" s="5" t="n">
        <v>2202913</v>
      </c>
      <c r="C7" s="5" t="n">
        <v>2667808</v>
      </c>
    </row>
    <row r="8" spans="1:3">
      <c r="A8" s="4" t="s">
        <v>85</v>
      </c>
      <c r="B8" s="5" t="n">
        <v>14392660</v>
      </c>
      <c r="C8" s="5" t="n">
        <v>14448270</v>
      </c>
    </row>
    <row r="9" spans="1:3">
      <c r="A9" s="4" t="s">
        <v>86</v>
      </c>
      <c r="B9" s="5" t="n">
        <v>219141</v>
      </c>
      <c r="C9" s="5" t="n">
        <v>699013</v>
      </c>
    </row>
    <row r="10" spans="1:3">
      <c r="A10" s="4" t="s">
        <v>87</v>
      </c>
      <c r="B10" s="5" t="n">
        <v>338314</v>
      </c>
      <c r="C10" s="5" t="n">
        <v>358559</v>
      </c>
    </row>
    <row r="11" spans="1:3">
      <c r="A11" s="4" t="s">
        <v>88</v>
      </c>
      <c r="B11" s="5" t="n">
        <v>17153028</v>
      </c>
      <c r="C11" s="5" t="n">
        <v>18173650</v>
      </c>
    </row>
    <row r="12" spans="1:3">
      <c r="A12" s="4" t="s">
        <v>89</v>
      </c>
      <c r="B12" s="5" t="n">
        <v>-3462969</v>
      </c>
      <c r="C12" s="5" t="n">
        <v>-4163254</v>
      </c>
    </row>
    <row r="13" spans="1:3">
      <c r="A13" s="3" t="s">
        <v>90</v>
      </c>
    </row>
    <row r="14" spans="1:3">
      <c r="A14" s="4" t="s">
        <v>91</v>
      </c>
      <c r="B14" s="5" t="n">
        <v>15352</v>
      </c>
      <c r="C14" s="5" t="n">
        <v>14591</v>
      </c>
    </row>
    <row r="15" spans="1:3">
      <c r="A15" s="4" t="s">
        <v>92</v>
      </c>
      <c r="B15" s="5" t="n">
        <v>-52158</v>
      </c>
      <c r="C15" s="5" t="n">
        <v>-72231</v>
      </c>
    </row>
    <row r="16" spans="1:3">
      <c r="A16" s="4" t="s">
        <v>93</v>
      </c>
      <c r="B16" s="5" t="n">
        <v>3805</v>
      </c>
      <c r="C16" s="5" t="n">
        <v>13536</v>
      </c>
    </row>
    <row r="17" spans="1:3">
      <c r="A17" s="4" t="s">
        <v>94</v>
      </c>
      <c r="B17" s="5" t="n">
        <v>-33001</v>
      </c>
      <c r="C17" s="5" t="n">
        <v>-44104</v>
      </c>
    </row>
    <row r="18" spans="1:3">
      <c r="A18" s="4" t="s">
        <v>95</v>
      </c>
      <c r="B18" s="5" t="n">
        <v>-3495970</v>
      </c>
      <c r="C18" s="5" t="n">
        <v>-4207358</v>
      </c>
    </row>
    <row r="19" spans="1:3">
      <c r="A19" s="4" t="s">
        <v>96</v>
      </c>
      <c r="B19" s="5" t="n">
        <v>37967</v>
      </c>
      <c r="C19" s="5" t="n">
        <v>-73446</v>
      </c>
    </row>
    <row r="20" spans="1:3">
      <c r="A20" s="4" t="s">
        <v>97</v>
      </c>
      <c r="B20" s="6" t="n">
        <v>-3533937</v>
      </c>
      <c r="C20" s="6" t="n">
        <v>-4133912</v>
      </c>
    </row>
    <row r="21" spans="1:3">
      <c r="A21" s="4" t="s">
        <v>98</v>
      </c>
      <c r="B21" s="8" t="n">
        <v>-0.04</v>
      </c>
      <c r="C21" s="8" t="n">
        <v>-0.05</v>
      </c>
    </row>
    <row r="22" spans="1:3">
      <c r="A22" s="4" t="s">
        <v>99</v>
      </c>
      <c r="B22" s="5" t="n">
        <v>82911730</v>
      </c>
      <c r="C22" s="5" t="n">
        <v>82687789</v>
      </c>
    </row>
    <row r="23" spans="1:3">
      <c r="A23" s="4" t="s">
        <v>100</v>
      </c>
      <c r="B23" s="8" t="n">
        <v>-0.04</v>
      </c>
      <c r="C23" s="8" t="n">
        <v>-0.05</v>
      </c>
    </row>
    <row r="24" spans="1:3">
      <c r="A24" s="4" t="s">
        <v>101</v>
      </c>
      <c r="B24" s="5" t="n">
        <v>82911730</v>
      </c>
      <c r="C24" s="5" t="n">
        <v>826877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3" t="s">
        <v>228</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6</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6</v>
      </c>
      <c r="B1" s="2" t="s">
        <v>1</v>
      </c>
    </row>
    <row r="2" spans="1:2">
      <c r="B2" s="2" t="s">
        <v>2</v>
      </c>
    </row>
    <row r="3" spans="1:2">
      <c r="A3" s="3" t="s">
        <v>240</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9</v>
      </c>
      <c r="B1" s="2" t="s">
        <v>1</v>
      </c>
    </row>
    <row r="2" spans="1:2">
      <c r="B2" s="2" t="s">
        <v>2</v>
      </c>
    </row>
    <row r="3" spans="1:2">
      <c r="A3" s="3" t="s">
        <v>232</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7</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75</v>
      </c>
      <c r="B1" s="2" t="s">
        <v>1</v>
      </c>
    </row>
    <row r="2" spans="1:2">
      <c r="B2" s="2" t="s">
        <v>2</v>
      </c>
    </row>
    <row r="3" spans="1:2">
      <c r="A3" s="3" t="s">
        <v>251</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16"/>
  </cols>
  <sheetData>
    <row r="1" spans="1:2">
      <c r="A1" s="1" t="s">
        <v>382</v>
      </c>
      <c r="B1" s="2" t="s">
        <v>1</v>
      </c>
    </row>
    <row r="2" spans="1:2">
      <c r="B2" s="2" t="s">
        <v>2</v>
      </c>
    </row>
    <row r="3" spans="1:2">
      <c r="A3" s="4" t="s">
        <v>383</v>
      </c>
    </row>
    <row r="4" spans="1:2">
      <c r="A4" s="3" t="s">
        <v>384</v>
      </c>
    </row>
    <row r="5" spans="1:2">
      <c r="A5" s="4" t="s">
        <v>385</v>
      </c>
      <c r="B5" s="4" t="s">
        <v>386</v>
      </c>
    </row>
    <row r="6" spans="1:2">
      <c r="A6" s="4" t="s">
        <v>387</v>
      </c>
    </row>
    <row r="7" spans="1:2">
      <c r="A7" s="3" t="s">
        <v>384</v>
      </c>
    </row>
    <row r="8" spans="1:2">
      <c r="A8" s="4" t="s">
        <v>385</v>
      </c>
      <c r="B8" s="4" t="s">
        <v>388</v>
      </c>
    </row>
    <row r="9" spans="1:2">
      <c r="A9" s="4" t="s">
        <v>389</v>
      </c>
    </row>
    <row r="10" spans="1:2">
      <c r="A10" s="3" t="s">
        <v>384</v>
      </c>
    </row>
    <row r="11" spans="1:2">
      <c r="A11" s="4" t="s">
        <v>385</v>
      </c>
      <c r="B11" s="4" t="s">
        <v>388</v>
      </c>
    </row>
    <row r="12" spans="1:2">
      <c r="A12" s="4" t="s">
        <v>390</v>
      </c>
    </row>
    <row r="13" spans="1:2">
      <c r="A13" s="3" t="s">
        <v>384</v>
      </c>
    </row>
    <row r="14" spans="1:2">
      <c r="A14" s="4" t="s">
        <v>385</v>
      </c>
      <c r="B14"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1</v>
      </c>
      <c r="B1" s="2" t="s">
        <v>1</v>
      </c>
    </row>
    <row r="2" spans="1:7">
      <c r="B2" s="2" t="s">
        <v>392</v>
      </c>
      <c r="C2" s="2" t="s">
        <v>393</v>
      </c>
      <c r="D2" s="2" t="s">
        <v>394</v>
      </c>
      <c r="E2" s="2" t="s">
        <v>395</v>
      </c>
      <c r="F2" s="2" t="s">
        <v>396</v>
      </c>
      <c r="G2" s="2" t="s">
        <v>397</v>
      </c>
    </row>
    <row r="3" spans="1:7">
      <c r="A3" s="3" t="s">
        <v>398</v>
      </c>
    </row>
    <row r="4" spans="1:7">
      <c r="A4" s="4" t="s">
        <v>399</v>
      </c>
      <c r="B4" s="6" t="n">
        <v>392229</v>
      </c>
      <c r="C4" s="6" t="n">
        <v>398985</v>
      </c>
    </row>
    <row r="5" spans="1:7">
      <c r="A5" s="4" t="s">
        <v>400</v>
      </c>
      <c r="B5" s="5" t="n">
        <v>9550279</v>
      </c>
      <c r="C5" s="5" t="n">
        <v>9791680</v>
      </c>
      <c r="G5" s="6" t="n">
        <v>8500622</v>
      </c>
    </row>
    <row r="6" spans="1:7">
      <c r="A6" s="4" t="s">
        <v>401</v>
      </c>
      <c r="B6" s="5" t="n">
        <v>358360</v>
      </c>
      <c r="C6" s="5" t="n">
        <v>369231</v>
      </c>
    </row>
    <row r="7" spans="1:7">
      <c r="A7" s="4" t="s">
        <v>402</v>
      </c>
      <c r="B7" s="6" t="n">
        <v>219100</v>
      </c>
      <c r="C7" s="5" t="n">
        <v>699000</v>
      </c>
    </row>
    <row r="8" spans="1:7">
      <c r="A8" s="4" t="s">
        <v>403</v>
      </c>
    </row>
    <row r="9" spans="1:7">
      <c r="A9" s="3" t="s">
        <v>398</v>
      </c>
    </row>
    <row r="10" spans="1:7">
      <c r="A10" s="4" t="s">
        <v>404</v>
      </c>
      <c r="F10" s="6" t="n">
        <v>48826</v>
      </c>
    </row>
    <row r="11" spans="1:7">
      <c r="A11" s="4" t="s">
        <v>405</v>
      </c>
    </row>
    <row r="12" spans="1:7">
      <c r="A12" s="3" t="s">
        <v>398</v>
      </c>
    </row>
    <row r="13" spans="1:7">
      <c r="A13" s="4" t="s">
        <v>400</v>
      </c>
      <c r="F13" s="5" t="n">
        <v>9300000</v>
      </c>
    </row>
    <row r="14" spans="1:7">
      <c r="A14" s="4" t="s">
        <v>401</v>
      </c>
      <c r="F14" s="6" t="n">
        <v>352200</v>
      </c>
    </row>
    <row r="15" spans="1:7">
      <c r="A15" s="4" t="s">
        <v>406</v>
      </c>
    </row>
    <row r="16" spans="1:7">
      <c r="A16" s="3" t="s">
        <v>398</v>
      </c>
    </row>
    <row r="17" spans="1:7">
      <c r="A17" s="4" t="s">
        <v>404</v>
      </c>
      <c r="C17" s="5" t="n">
        <v>447811</v>
      </c>
    </row>
    <row r="18" spans="1:7">
      <c r="A18" s="4" t="s">
        <v>399</v>
      </c>
      <c r="C18" s="5" t="n">
        <v>48826</v>
      </c>
    </row>
    <row r="19" spans="1:7">
      <c r="A19" s="4" t="s">
        <v>407</v>
      </c>
    </row>
    <row r="20" spans="1:7">
      <c r="A20" s="3" t="s">
        <v>398</v>
      </c>
    </row>
    <row r="21" spans="1:7">
      <c r="A21" s="4" t="s">
        <v>408</v>
      </c>
      <c r="B21" s="4" t="s">
        <v>409</v>
      </c>
    </row>
    <row r="22" spans="1:7">
      <c r="A22" s="4" t="s">
        <v>410</v>
      </c>
    </row>
    <row r="23" spans="1:7">
      <c r="A23" s="3" t="s">
        <v>398</v>
      </c>
    </row>
    <row r="24" spans="1:7">
      <c r="A24" s="4" t="s">
        <v>408</v>
      </c>
      <c r="B24" s="4" t="s">
        <v>386</v>
      </c>
    </row>
    <row r="25" spans="1:7">
      <c r="A25" s="4" t="s">
        <v>411</v>
      </c>
    </row>
    <row r="26" spans="1:7">
      <c r="A26" s="3" t="s">
        <v>398</v>
      </c>
    </row>
    <row r="27" spans="1:7">
      <c r="A27" s="4" t="s">
        <v>412</v>
      </c>
      <c r="B27" s="6" t="n">
        <v>250000</v>
      </c>
    </row>
    <row r="28" spans="1:7">
      <c r="A28" s="4" t="s">
        <v>413</v>
      </c>
      <c r="B28" s="5" t="n">
        <v>3786300</v>
      </c>
      <c r="C28" s="5" t="n">
        <v>7488900</v>
      </c>
    </row>
    <row r="29" spans="1:7">
      <c r="A29" s="4" t="s">
        <v>414</v>
      </c>
    </row>
    <row r="30" spans="1:7">
      <c r="A30" s="3" t="s">
        <v>398</v>
      </c>
    </row>
    <row r="31" spans="1:7">
      <c r="A31" s="4" t="s">
        <v>412</v>
      </c>
      <c r="D31" s="9" t="n">
        <v>100000</v>
      </c>
      <c r="E31" s="10" t="n">
        <v>75000</v>
      </c>
    </row>
    <row r="32" spans="1:7">
      <c r="A32" s="4" t="s">
        <v>415</v>
      </c>
    </row>
    <row r="33" spans="1:7">
      <c r="A33" s="3" t="s">
        <v>398</v>
      </c>
    </row>
    <row r="34" spans="1:7">
      <c r="A34" s="4" t="s">
        <v>413</v>
      </c>
      <c r="B34" s="6" t="n">
        <v>956500</v>
      </c>
      <c r="C34" s="6" t="n">
        <v>8898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417</v>
      </c>
    </row>
    <row r="3" spans="1:3">
      <c r="A3" s="4" t="s">
        <v>418</v>
      </c>
      <c r="B3" s="6" t="n">
        <v>2688482</v>
      </c>
      <c r="C3" s="6" t="n">
        <v>2128775</v>
      </c>
    </row>
    <row r="4" spans="1:3">
      <c r="A4" s="4" t="s">
        <v>419</v>
      </c>
      <c r="B4" s="5" t="n">
        <v>-1370062</v>
      </c>
      <c r="C4" s="5" t="n">
        <v>-1392097</v>
      </c>
    </row>
    <row r="5" spans="1:3">
      <c r="A5" s="4" t="s">
        <v>420</v>
      </c>
      <c r="B5" s="5" t="n">
        <v>1318420</v>
      </c>
      <c r="C5" s="5" t="n">
        <v>736678</v>
      </c>
    </row>
    <row r="6" spans="1:3">
      <c r="A6" s="4" t="s">
        <v>421</v>
      </c>
      <c r="B6" s="5" t="n">
        <v>333700</v>
      </c>
      <c r="C6" s="5" t="n">
        <v>511145</v>
      </c>
    </row>
    <row r="7" spans="1:3">
      <c r="A7" s="4" t="s">
        <v>422</v>
      </c>
    </row>
    <row r="8" spans="1:3">
      <c r="A8" s="3" t="s">
        <v>417</v>
      </c>
    </row>
    <row r="9" spans="1:3">
      <c r="A9" s="4" t="s">
        <v>418</v>
      </c>
      <c r="B9" s="5" t="n">
        <v>0</v>
      </c>
      <c r="C9" s="5" t="n">
        <v>677054</v>
      </c>
    </row>
    <row r="10" spans="1:3">
      <c r="A10" s="4" t="s">
        <v>419</v>
      </c>
      <c r="B10" s="5" t="n">
        <v>0</v>
      </c>
      <c r="C10" s="5" t="n">
        <v>-82678</v>
      </c>
    </row>
    <row r="11" spans="1:3">
      <c r="A11" s="4" t="s">
        <v>420</v>
      </c>
      <c r="B11" s="5" t="n">
        <v>0</v>
      </c>
      <c r="C11" s="5" t="n">
        <v>594376</v>
      </c>
    </row>
    <row r="12" spans="1:3">
      <c r="A12" s="4" t="s">
        <v>421</v>
      </c>
      <c r="B12" s="5" t="n">
        <v>0</v>
      </c>
      <c r="C12" s="5" t="n">
        <v>412180</v>
      </c>
    </row>
    <row r="13" spans="1:3">
      <c r="A13" s="4" t="s">
        <v>423</v>
      </c>
    </row>
    <row r="14" spans="1:3">
      <c r="A14" s="3" t="s">
        <v>417</v>
      </c>
    </row>
    <row r="15" spans="1:3">
      <c r="A15" s="4" t="s">
        <v>418</v>
      </c>
      <c r="B15" s="5" t="n">
        <v>0</v>
      </c>
      <c r="C15" s="5" t="n">
        <v>139656</v>
      </c>
    </row>
    <row r="16" spans="1:3">
      <c r="A16" s="4" t="s">
        <v>424</v>
      </c>
    </row>
    <row r="17" spans="1:3">
      <c r="A17" s="3" t="s">
        <v>417</v>
      </c>
    </row>
    <row r="18" spans="1:3">
      <c r="A18" s="4" t="s">
        <v>418</v>
      </c>
      <c r="B18" s="6" t="n">
        <v>0</v>
      </c>
      <c r="C18" s="6" t="n">
        <v>5373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5</v>
      </c>
      <c r="B1" s="2" t="s">
        <v>426</v>
      </c>
      <c r="C1" s="2" t="s">
        <v>1</v>
      </c>
    </row>
    <row r="2" spans="1:4">
      <c r="B2" s="2" t="s">
        <v>427</v>
      </c>
      <c r="C2" s="2" t="s">
        <v>2</v>
      </c>
      <c r="D2" s="2" t="s">
        <v>32</v>
      </c>
    </row>
    <row r="3" spans="1:4">
      <c r="A3" s="4" t="s">
        <v>428</v>
      </c>
      <c r="C3" s="6" t="n">
        <v>236451</v>
      </c>
      <c r="D3" s="6" t="n">
        <v>0</v>
      </c>
    </row>
    <row r="4" spans="1:4">
      <c r="A4" s="4" t="s">
        <v>429</v>
      </c>
      <c r="C4" s="6" t="n">
        <v>66683</v>
      </c>
      <c r="D4" s="6" t="n">
        <v>0</v>
      </c>
    </row>
    <row r="5" spans="1:4">
      <c r="A5" s="4" t="s">
        <v>430</v>
      </c>
    </row>
    <row r="6" spans="1:4">
      <c r="A6" s="4" t="s">
        <v>431</v>
      </c>
      <c r="B6" s="6" t="n">
        <v>730000</v>
      </c>
    </row>
    <row r="7" spans="1:4">
      <c r="A7" s="4" t="s">
        <v>428</v>
      </c>
      <c r="B7" s="5" t="n">
        <v>236400</v>
      </c>
    </row>
    <row r="8" spans="1:4">
      <c r="A8" s="4" t="s">
        <v>429</v>
      </c>
      <c r="B8" s="6" t="n">
        <v>667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2</v>
      </c>
      <c r="B1" s="2" t="s">
        <v>1</v>
      </c>
    </row>
    <row r="2" spans="1:3">
      <c r="B2" s="2" t="s">
        <v>2</v>
      </c>
      <c r="C2" s="2" t="s">
        <v>32</v>
      </c>
    </row>
    <row r="3" spans="1:3">
      <c r="A3" s="4" t="s">
        <v>103</v>
      </c>
      <c r="B3" s="6" t="n">
        <v>1154901</v>
      </c>
      <c r="C3" s="6" t="n">
        <v>1204858</v>
      </c>
    </row>
    <row r="4" spans="1:3">
      <c r="A4" s="4" t="s">
        <v>104</v>
      </c>
      <c r="B4" s="6" t="n">
        <v>387210</v>
      </c>
      <c r="C4" s="6" t="n">
        <v>3109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2</v>
      </c>
    </row>
    <row r="3" spans="1:3">
      <c r="A3" s="3" t="s">
        <v>433</v>
      </c>
    </row>
    <row r="4" spans="1:3">
      <c r="A4" s="4" t="s">
        <v>434</v>
      </c>
      <c r="B4" s="6" t="n">
        <v>0</v>
      </c>
    </row>
    <row r="5" spans="1:3">
      <c r="A5" s="3" t="s">
        <v>435</v>
      </c>
    </row>
    <row r="6" spans="1:3">
      <c r="A6" s="4" t="s">
        <v>436</v>
      </c>
      <c r="B6" s="5" t="n">
        <v>100000</v>
      </c>
      <c r="C6" s="6" t="n">
        <v>0</v>
      </c>
    </row>
    <row r="7" spans="1:3">
      <c r="A7" s="4" t="s">
        <v>437</v>
      </c>
      <c r="B7" s="6" t="n">
        <v>100000</v>
      </c>
      <c r="C7"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426</v>
      </c>
    </row>
    <row r="2" spans="1:3">
      <c r="B2" s="2" t="s">
        <v>439</v>
      </c>
      <c r="C2" s="2" t="s">
        <v>2</v>
      </c>
    </row>
    <row r="3" spans="1:3">
      <c r="A3" s="4" t="s">
        <v>440</v>
      </c>
      <c r="B3" s="6" t="n">
        <v>304300</v>
      </c>
    </row>
    <row r="4" spans="1:3">
      <c r="A4" s="4" t="s">
        <v>441</v>
      </c>
      <c r="B4" s="6" t="n">
        <v>100000</v>
      </c>
    </row>
    <row r="5" spans="1:3">
      <c r="A5" s="4" t="s">
        <v>442</v>
      </c>
      <c r="C5" s="6" t="n">
        <v>1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443</v>
      </c>
      <c r="C1" s="2" t="s">
        <v>2</v>
      </c>
      <c r="D1" s="2" t="s">
        <v>32</v>
      </c>
    </row>
    <row r="2" spans="1:4">
      <c r="A2" s="3" t="s">
        <v>444</v>
      </c>
    </row>
    <row r="3" spans="1:4">
      <c r="A3" s="4" t="s">
        <v>445</v>
      </c>
      <c r="C3" s="6" t="n">
        <v>8238643</v>
      </c>
      <c r="D3" s="6" t="n">
        <v>5497504</v>
      </c>
    </row>
    <row r="4" spans="1:4">
      <c r="A4" s="4" t="s">
        <v>446</v>
      </c>
      <c r="B4" s="4" t="s">
        <v>69</v>
      </c>
      <c r="C4" s="5" t="n">
        <v>-107618</v>
      </c>
      <c r="D4" s="5" t="n">
        <v>-344411</v>
      </c>
    </row>
    <row r="5" spans="1:4">
      <c r="A5" s="4" t="s">
        <v>447</v>
      </c>
      <c r="C5" s="5" t="n">
        <v>8131025</v>
      </c>
      <c r="D5" s="5" t="n">
        <v>5153093</v>
      </c>
    </row>
    <row r="6" spans="1:4">
      <c r="A6" s="4" t="s">
        <v>448</v>
      </c>
    </row>
    <row r="7" spans="1:4">
      <c r="A7" s="3" t="s">
        <v>444</v>
      </c>
    </row>
    <row r="8" spans="1:4">
      <c r="A8" s="4" t="s">
        <v>445</v>
      </c>
      <c r="B8" s="4" t="s">
        <v>449</v>
      </c>
      <c r="C8" s="5" t="n">
        <v>2183246</v>
      </c>
      <c r="D8" s="5" t="n">
        <v>2319142</v>
      </c>
    </row>
    <row r="9" spans="1:4">
      <c r="A9" s="4" t="s">
        <v>450</v>
      </c>
    </row>
    <row r="10" spans="1:4">
      <c r="A10" s="3" t="s">
        <v>444</v>
      </c>
    </row>
    <row r="11" spans="1:4">
      <c r="A11" s="4" t="s">
        <v>445</v>
      </c>
      <c r="B11" s="4" t="s">
        <v>451</v>
      </c>
      <c r="C11" s="6" t="n">
        <v>6055397</v>
      </c>
      <c r="D11" s="6" t="n">
        <v>3178362</v>
      </c>
    </row>
    <row r="12" spans="1:4"/>
    <row r="13" spans="1:4">
      <c r="A13" s="4" t="s">
        <v>69</v>
      </c>
      <c r="B13" s="4" t="s">
        <v>78</v>
      </c>
    </row>
    <row r="14" spans="1:4">
      <c r="A14" s="4" t="s">
        <v>449</v>
      </c>
      <c r="B14" s="4" t="s">
        <v>452</v>
      </c>
    </row>
    <row r="15" spans="1:4">
      <c r="A15" s="4" t="s">
        <v>451</v>
      </c>
      <c r="B15" s="4" t="s">
        <v>453</v>
      </c>
    </row>
  </sheetData>
  <mergeCells count="5">
    <mergeCell ref="A1:B1"/>
    <mergeCell ref="A12:C12"/>
    <mergeCell ref="B13:C13"/>
    <mergeCell ref="B14:C14"/>
    <mergeCell ref="B15:C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2</v>
      </c>
    </row>
    <row r="3" spans="1:3">
      <c r="A3" s="4" t="s">
        <v>455</v>
      </c>
    </row>
    <row r="4" spans="1:3">
      <c r="A4" s="3" t="s">
        <v>456</v>
      </c>
    </row>
    <row r="5" spans="1:3">
      <c r="A5" s="4" t="s">
        <v>457</v>
      </c>
      <c r="B5" s="4" t="s">
        <v>458</v>
      </c>
      <c r="C5" s="4" t="s">
        <v>459</v>
      </c>
    </row>
    <row r="6" spans="1:3">
      <c r="A6" s="4" t="s">
        <v>460</v>
      </c>
    </row>
    <row r="7" spans="1:3">
      <c r="A7" s="3" t="s">
        <v>456</v>
      </c>
    </row>
    <row r="8" spans="1:3">
      <c r="A8" s="4" t="s">
        <v>457</v>
      </c>
      <c r="B8" s="4" t="s">
        <v>461</v>
      </c>
      <c r="C8" s="4" t="s">
        <v>462</v>
      </c>
    </row>
    <row r="9" spans="1:3">
      <c r="A9" s="4" t="s">
        <v>463</v>
      </c>
    </row>
    <row r="10" spans="1:3">
      <c r="A10" s="3" t="s">
        <v>456</v>
      </c>
    </row>
    <row r="11" spans="1:3">
      <c r="A11" s="4" t="s">
        <v>457</v>
      </c>
      <c r="B11" s="4" t="s">
        <v>464</v>
      </c>
      <c r="C11" s="4" t="s">
        <v>4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2</v>
      </c>
    </row>
    <row r="3" spans="1:3">
      <c r="A3" s="4" t="s">
        <v>460</v>
      </c>
    </row>
    <row r="4" spans="1:3">
      <c r="A4" s="3" t="s">
        <v>456</v>
      </c>
    </row>
    <row r="5" spans="1:3">
      <c r="A5" s="4" t="s">
        <v>467</v>
      </c>
      <c r="B5" s="4" t="s">
        <v>462</v>
      </c>
      <c r="C5" s="4" t="s">
        <v>468</v>
      </c>
    </row>
    <row r="6" spans="1:3">
      <c r="A6" s="4" t="s">
        <v>455</v>
      </c>
    </row>
    <row r="7" spans="1:3">
      <c r="A7" s="3" t="s">
        <v>456</v>
      </c>
    </row>
    <row r="8" spans="1:3">
      <c r="A8" s="4" t="s">
        <v>467</v>
      </c>
      <c r="B8" s="4" t="s">
        <v>459</v>
      </c>
      <c r="C8" s="4" t="s">
        <v>464</v>
      </c>
    </row>
    <row r="9" spans="1:3">
      <c r="A9" s="4" t="s">
        <v>469</v>
      </c>
    </row>
    <row r="10" spans="1:3">
      <c r="A10" s="3" t="s">
        <v>456</v>
      </c>
    </row>
    <row r="11" spans="1:3">
      <c r="A11" s="4" t="s">
        <v>467</v>
      </c>
      <c r="B11" s="4" t="s">
        <v>465</v>
      </c>
      <c r="C11" s="4" t="s">
        <v>4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0</v>
      </c>
      <c r="B1" s="2" t="s">
        <v>1</v>
      </c>
    </row>
    <row r="2" spans="1:3">
      <c r="B2" s="2" t="s">
        <v>2</v>
      </c>
      <c r="C2" s="2" t="s">
        <v>32</v>
      </c>
    </row>
    <row r="3" spans="1:3">
      <c r="A3" s="4" t="s">
        <v>471</v>
      </c>
      <c r="B3" s="6" t="n">
        <v>62522</v>
      </c>
      <c r="C3" s="6" t="n">
        <v>253401</v>
      </c>
    </row>
    <row r="4" spans="1:3">
      <c r="A4" s="4" t="s">
        <v>472</v>
      </c>
    </row>
    <row r="5" spans="1:3">
      <c r="A5" s="4" t="s">
        <v>471</v>
      </c>
      <c r="B5" s="6" t="n">
        <v>62500</v>
      </c>
      <c r="C5" s="6" t="n">
        <v>274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2</v>
      </c>
    </row>
    <row r="2" spans="1:3">
      <c r="A2" s="3" t="s">
        <v>444</v>
      </c>
    </row>
    <row r="3" spans="1:3">
      <c r="A3" s="4" t="s">
        <v>36</v>
      </c>
      <c r="B3" s="6" t="n">
        <v>8131448</v>
      </c>
      <c r="C3" s="6" t="n">
        <v>8112690</v>
      </c>
    </row>
    <row r="4" spans="1:3">
      <c r="A4" s="4" t="s">
        <v>448</v>
      </c>
    </row>
    <row r="5" spans="1:3">
      <c r="A5" s="3" t="s">
        <v>444</v>
      </c>
    </row>
    <row r="6" spans="1:3">
      <c r="A6" s="4" t="s">
        <v>36</v>
      </c>
      <c r="B6" s="5" t="n">
        <v>258773</v>
      </c>
      <c r="C6" s="5" t="n">
        <v>278862</v>
      </c>
    </row>
    <row r="7" spans="1:3">
      <c r="A7" s="4" t="s">
        <v>450</v>
      </c>
    </row>
    <row r="8" spans="1:3">
      <c r="A8" s="3" t="s">
        <v>444</v>
      </c>
    </row>
    <row r="9" spans="1:3">
      <c r="A9" s="4" t="s">
        <v>36</v>
      </c>
      <c r="B9" s="6" t="n">
        <v>7872675</v>
      </c>
      <c r="C9" s="6" t="n">
        <v>78338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2</v>
      </c>
    </row>
    <row r="3" spans="1:3">
      <c r="A3" s="4" t="s">
        <v>475</v>
      </c>
    </row>
    <row r="4" spans="1:3">
      <c r="A4" s="3" t="s">
        <v>444</v>
      </c>
    </row>
    <row r="5" spans="1:3">
      <c r="A5" s="4" t="s">
        <v>457</v>
      </c>
      <c r="B5" s="4" t="s">
        <v>459</v>
      </c>
      <c r="C5" s="4" t="s">
        <v>476</v>
      </c>
    </row>
    <row r="6" spans="1:3">
      <c r="A6" s="4" t="s">
        <v>460</v>
      </c>
    </row>
    <row r="7" spans="1:3">
      <c r="A7" s="3" t="s">
        <v>444</v>
      </c>
    </row>
    <row r="8" spans="1:3">
      <c r="A8" s="4" t="s">
        <v>457</v>
      </c>
      <c r="B8" s="4" t="s">
        <v>477</v>
      </c>
      <c r="C8" s="4" t="s">
        <v>461</v>
      </c>
    </row>
    <row r="9" spans="1:3">
      <c r="A9" s="4" t="s">
        <v>469</v>
      </c>
    </row>
    <row r="10" spans="1:3">
      <c r="A10" s="3" t="s">
        <v>444</v>
      </c>
    </row>
    <row r="11" spans="1:3">
      <c r="A11" s="4" t="s">
        <v>457</v>
      </c>
      <c r="B11" s="4" t="s">
        <v>458</v>
      </c>
      <c r="C11" s="4" t="s">
        <v>4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78</v>
      </c>
      <c r="B1" s="2" t="s">
        <v>2</v>
      </c>
      <c r="C1" s="2" t="s">
        <v>32</v>
      </c>
    </row>
    <row r="2" spans="1:3">
      <c r="A2" s="4" t="s">
        <v>143</v>
      </c>
      <c r="B2" s="6" t="n">
        <v>157058</v>
      </c>
      <c r="C2" s="6" t="n">
        <v>123287</v>
      </c>
    </row>
    <row r="3" spans="1:3">
      <c r="A3" s="4" t="s">
        <v>479</v>
      </c>
      <c r="B3" s="5" t="n">
        <v>610886</v>
      </c>
      <c r="C3" s="5" t="n">
        <v>385388</v>
      </c>
    </row>
    <row r="4" spans="1:3">
      <c r="A4" s="4" t="s">
        <v>480</v>
      </c>
      <c r="B4" s="5" t="n">
        <v>0</v>
      </c>
      <c r="C4" s="5" t="n">
        <v>42896</v>
      </c>
    </row>
    <row r="5" spans="1:3">
      <c r="A5" s="4" t="s">
        <v>37</v>
      </c>
      <c r="B5" s="6" t="n">
        <v>767944</v>
      </c>
      <c r="C5" s="6" t="n">
        <v>5515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81</v>
      </c>
      <c r="B1" s="2" t="s">
        <v>2</v>
      </c>
      <c r="C1" s="2" t="s">
        <v>32</v>
      </c>
    </row>
    <row r="2" spans="1:3">
      <c r="A2" s="3" t="s">
        <v>384</v>
      </c>
    </row>
    <row r="3" spans="1:3">
      <c r="A3" s="4" t="s">
        <v>482</v>
      </c>
      <c r="B3" s="6" t="n">
        <v>2688482</v>
      </c>
      <c r="C3" s="6" t="n">
        <v>2128775</v>
      </c>
    </row>
    <row r="4" spans="1:3">
      <c r="A4" s="4" t="s">
        <v>483</v>
      </c>
      <c r="B4" s="5" t="n">
        <v>1370062</v>
      </c>
      <c r="C4" s="5" t="n">
        <v>1392097</v>
      </c>
    </row>
    <row r="5" spans="1:3">
      <c r="A5" s="4" t="s">
        <v>41</v>
      </c>
      <c r="B5" s="5" t="n">
        <v>1318420</v>
      </c>
      <c r="C5" s="5" t="n">
        <v>736678</v>
      </c>
    </row>
    <row r="6" spans="1:3">
      <c r="A6" s="4" t="s">
        <v>420</v>
      </c>
      <c r="B6" s="5" t="n">
        <v>0</v>
      </c>
      <c r="C6" s="5" t="n">
        <v>594376</v>
      </c>
    </row>
    <row r="7" spans="1:3">
      <c r="A7" s="4" t="s">
        <v>484</v>
      </c>
    </row>
    <row r="8" spans="1:3">
      <c r="A8" s="3" t="s">
        <v>384</v>
      </c>
    </row>
    <row r="9" spans="1:3">
      <c r="A9" s="4" t="s">
        <v>482</v>
      </c>
      <c r="B9" s="5" t="n">
        <v>1943180</v>
      </c>
      <c r="C9" s="5" t="n">
        <v>1214052</v>
      </c>
    </row>
    <row r="10" spans="1:3">
      <c r="A10" s="4" t="s">
        <v>389</v>
      </c>
    </row>
    <row r="11" spans="1:3">
      <c r="A11" s="3" t="s">
        <v>384</v>
      </c>
    </row>
    <row r="12" spans="1:3">
      <c r="A12" s="4" t="s">
        <v>482</v>
      </c>
      <c r="B12" s="5" t="n">
        <v>296316</v>
      </c>
      <c r="C12" s="5" t="n">
        <v>211376</v>
      </c>
    </row>
    <row r="13" spans="1:3">
      <c r="A13" s="4" t="s">
        <v>485</v>
      </c>
    </row>
    <row r="14" spans="1:3">
      <c r="A14" s="3" t="s">
        <v>384</v>
      </c>
    </row>
    <row r="15" spans="1:3">
      <c r="A15" s="4" t="s">
        <v>482</v>
      </c>
      <c r="B15" s="5" t="n">
        <v>260748</v>
      </c>
      <c r="C15" s="5" t="n">
        <v>486467</v>
      </c>
    </row>
    <row r="16" spans="1:3">
      <c r="A16" s="4" t="s">
        <v>486</v>
      </c>
    </row>
    <row r="17" spans="1:3">
      <c r="A17" s="3" t="s">
        <v>384</v>
      </c>
    </row>
    <row r="18" spans="1:3">
      <c r="A18" s="4" t="s">
        <v>482</v>
      </c>
      <c r="B18" s="6" t="n">
        <v>188238</v>
      </c>
      <c r="C18" s="6" t="n">
        <v>2168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5</v>
      </c>
      <c r="B1" s="2" t="s">
        <v>1</v>
      </c>
    </row>
    <row r="2" spans="1:3">
      <c r="B2" s="2" t="s">
        <v>2</v>
      </c>
      <c r="C2" s="2" t="s">
        <v>32</v>
      </c>
    </row>
    <row r="3" spans="1:3">
      <c r="A3" s="4" t="s">
        <v>97</v>
      </c>
      <c r="B3" s="6" t="n">
        <v>-3533937</v>
      </c>
      <c r="C3" s="6" t="n">
        <v>-4133912</v>
      </c>
    </row>
    <row r="4" spans="1:3">
      <c r="A4" s="3" t="s">
        <v>106</v>
      </c>
    </row>
    <row r="5" spans="1:3">
      <c r="A5" s="4" t="s">
        <v>107</v>
      </c>
      <c r="B5" s="5" t="n">
        <v>186908</v>
      </c>
      <c r="C5" s="5" t="n">
        <v>-39229</v>
      </c>
    </row>
    <row r="6" spans="1:3">
      <c r="A6" s="4" t="s">
        <v>108</v>
      </c>
      <c r="B6" s="5" t="n">
        <v>186908</v>
      </c>
      <c r="C6" s="5" t="n">
        <v>-39229</v>
      </c>
    </row>
    <row r="7" spans="1:3">
      <c r="A7" s="4" t="s">
        <v>109</v>
      </c>
      <c r="B7" s="6" t="n">
        <v>-3347029</v>
      </c>
      <c r="C7" s="6" t="n">
        <v>-41731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87</v>
      </c>
      <c r="B1" s="2" t="s">
        <v>2</v>
      </c>
      <c r="C1" s="2" t="s">
        <v>32</v>
      </c>
    </row>
    <row r="2" spans="1:3">
      <c r="A2" s="4" t="s">
        <v>488</v>
      </c>
      <c r="B2" s="6" t="n">
        <v>391105</v>
      </c>
      <c r="C2" s="6" t="n">
        <v>63498</v>
      </c>
    </row>
    <row r="3" spans="1:3">
      <c r="A3" s="4" t="s">
        <v>489</v>
      </c>
      <c r="B3" s="5" t="n">
        <v>20890</v>
      </c>
      <c r="C3" s="5" t="n">
        <v>36823</v>
      </c>
    </row>
    <row r="4" spans="1:3">
      <c r="A4" s="4" t="s">
        <v>490</v>
      </c>
      <c r="B4" s="5" t="n">
        <v>370215</v>
      </c>
      <c r="C4" s="5" t="n">
        <v>26675</v>
      </c>
    </row>
    <row r="5" spans="1:3">
      <c r="A5" s="4" t="s">
        <v>491</v>
      </c>
    </row>
    <row r="6" spans="1:3">
      <c r="A6" s="4" t="s">
        <v>488</v>
      </c>
      <c r="B6" s="5" t="n">
        <v>100882</v>
      </c>
      <c r="C6" s="5" t="n">
        <v>63498</v>
      </c>
    </row>
    <row r="7" spans="1:3">
      <c r="A7" s="4" t="s">
        <v>492</v>
      </c>
    </row>
    <row r="8" spans="1:3">
      <c r="A8" s="4" t="s">
        <v>488</v>
      </c>
      <c r="B8" s="6" t="n">
        <v>290223</v>
      </c>
      <c r="C8"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2</v>
      </c>
    </row>
    <row r="3" spans="1:3">
      <c r="A3" s="4" t="s">
        <v>494</v>
      </c>
      <c r="B3" s="6" t="n">
        <v>414637</v>
      </c>
      <c r="C3" s="6" t="n">
        <v>438450</v>
      </c>
    </row>
    <row r="4" spans="1:3">
      <c r="A4" s="4" t="s">
        <v>495</v>
      </c>
      <c r="B4" s="6" t="n">
        <v>13800</v>
      </c>
      <c r="C4" s="6" t="n">
        <v>109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2</v>
      </c>
    </row>
    <row r="3" spans="1:3">
      <c r="A3" s="3" t="s">
        <v>384</v>
      </c>
    </row>
    <row r="4" spans="1:3">
      <c r="A4" s="4" t="s">
        <v>488</v>
      </c>
      <c r="B4" s="6" t="n">
        <v>391105</v>
      </c>
      <c r="C4" s="6" t="n">
        <v>63498</v>
      </c>
    </row>
    <row r="5" spans="1:3">
      <c r="A5" s="4" t="s">
        <v>497</v>
      </c>
      <c r="B5" s="5" t="n">
        <v>695600</v>
      </c>
      <c r="C5" s="5" t="n">
        <v>274700</v>
      </c>
    </row>
    <row r="6" spans="1:3">
      <c r="A6" s="4" t="s">
        <v>498</v>
      </c>
      <c r="B6" s="5" t="n">
        <v>2688482</v>
      </c>
      <c r="C6" s="5" t="n">
        <v>2128775</v>
      </c>
    </row>
    <row r="7" spans="1:3">
      <c r="A7" s="4" t="s">
        <v>499</v>
      </c>
      <c r="B7" s="5" t="n">
        <v>1370062</v>
      </c>
      <c r="C7" s="5" t="n">
        <v>1392097</v>
      </c>
    </row>
    <row r="8" spans="1:3">
      <c r="A8" s="4" t="s">
        <v>500</v>
      </c>
      <c r="B8" s="5" t="n">
        <v>-179761</v>
      </c>
      <c r="C8" s="5" t="n">
        <v>0</v>
      </c>
    </row>
    <row r="9" spans="1:3">
      <c r="A9" s="4" t="s">
        <v>501</v>
      </c>
      <c r="B9" s="5" t="n">
        <v>398600</v>
      </c>
      <c r="C9" s="5" t="n">
        <v>309100</v>
      </c>
    </row>
    <row r="10" spans="1:3">
      <c r="A10" s="4" t="s">
        <v>502</v>
      </c>
    </row>
    <row r="11" spans="1:3">
      <c r="A11" s="3" t="s">
        <v>384</v>
      </c>
    </row>
    <row r="12" spans="1:3">
      <c r="A12" s="4" t="s">
        <v>498</v>
      </c>
      <c r="B12" s="5" t="n">
        <v>282200</v>
      </c>
    </row>
    <row r="13" spans="1:3">
      <c r="A13" s="4" t="s">
        <v>499</v>
      </c>
      <c r="B13" s="5" t="n">
        <v>105500</v>
      </c>
    </row>
    <row r="14" spans="1:3">
      <c r="A14" s="4" t="s">
        <v>500</v>
      </c>
      <c r="B14" s="5" t="n">
        <v>176700</v>
      </c>
    </row>
    <row r="15" spans="1:3">
      <c r="A15" s="4" t="s">
        <v>503</v>
      </c>
    </row>
    <row r="16" spans="1:3">
      <c r="A16" s="3" t="s">
        <v>384</v>
      </c>
    </row>
    <row r="17" spans="1:3">
      <c r="A17" s="4" t="s">
        <v>501</v>
      </c>
      <c r="B17" s="5" t="n">
        <v>176700</v>
      </c>
    </row>
    <row r="18" spans="1:3">
      <c r="A18" s="4" t="s">
        <v>504</v>
      </c>
    </row>
    <row r="19" spans="1:3">
      <c r="A19" s="3" t="s">
        <v>384</v>
      </c>
    </row>
    <row r="20" spans="1:3">
      <c r="A20" s="4" t="s">
        <v>488</v>
      </c>
      <c r="B20" s="5" t="n">
        <v>93300</v>
      </c>
    </row>
    <row r="21" spans="1:3">
      <c r="A21" s="4" t="s">
        <v>505</v>
      </c>
    </row>
    <row r="22" spans="1:3">
      <c r="A22" s="3" t="s">
        <v>384</v>
      </c>
    </row>
    <row r="23" spans="1:3">
      <c r="A23" s="4" t="s">
        <v>501</v>
      </c>
      <c r="B23" s="5" t="n">
        <v>47800</v>
      </c>
      <c r="C23" s="6" t="n">
        <v>309100</v>
      </c>
    </row>
    <row r="24" spans="1:3">
      <c r="A24" s="4" t="s">
        <v>506</v>
      </c>
      <c r="B24" s="5" t="n">
        <v>51800</v>
      </c>
    </row>
    <row r="25" spans="1:3">
      <c r="A25" s="4" t="s">
        <v>507</v>
      </c>
      <c r="B25" s="6" t="n">
        <v>4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08</v>
      </c>
      <c r="B1" s="2" t="s">
        <v>1</v>
      </c>
    </row>
    <row r="2" spans="1:3">
      <c r="B2" s="2" t="s">
        <v>2</v>
      </c>
      <c r="C2" s="2" t="s">
        <v>32</v>
      </c>
    </row>
    <row r="3" spans="1:3">
      <c r="A3" s="3" t="s">
        <v>509</v>
      </c>
    </row>
    <row r="4" spans="1:3">
      <c r="A4" s="4" t="s">
        <v>510</v>
      </c>
      <c r="B4" s="6" t="n">
        <v>8525008</v>
      </c>
      <c r="C4" s="6" t="n">
        <v>8139973</v>
      </c>
    </row>
    <row r="5" spans="1:3">
      <c r="A5" s="4" t="s">
        <v>511</v>
      </c>
      <c r="B5" s="5" t="n">
        <v>-4853502</v>
      </c>
      <c r="C5" s="5" t="n">
        <v>-3841071</v>
      </c>
    </row>
    <row r="6" spans="1:3">
      <c r="A6" s="4" t="s">
        <v>512</v>
      </c>
      <c r="B6" s="5" t="n">
        <v>3671506</v>
      </c>
      <c r="C6" s="5" t="n">
        <v>4298902</v>
      </c>
    </row>
    <row r="7" spans="1:3">
      <c r="A7" s="4" t="s">
        <v>513</v>
      </c>
    </row>
    <row r="8" spans="1:3">
      <c r="A8" s="3" t="s">
        <v>509</v>
      </c>
    </row>
    <row r="9" spans="1:3">
      <c r="A9" s="4" t="s">
        <v>510</v>
      </c>
      <c r="B9" s="5" t="n">
        <v>290472</v>
      </c>
      <c r="C9" s="5" t="n">
        <v>290472</v>
      </c>
    </row>
    <row r="10" spans="1:3">
      <c r="A10" s="4" t="s">
        <v>511</v>
      </c>
      <c r="B10" s="5" t="n">
        <v>-71005</v>
      </c>
      <c r="C10" s="5" t="n">
        <v>-51640</v>
      </c>
    </row>
    <row r="11" spans="1:3">
      <c r="A11" s="4" t="s">
        <v>512</v>
      </c>
      <c r="B11" s="6" t="n">
        <v>219467</v>
      </c>
      <c r="C11" s="6" t="n">
        <v>238832</v>
      </c>
    </row>
    <row r="12" spans="1:3">
      <c r="A12" s="4" t="s">
        <v>514</v>
      </c>
      <c r="B12" s="4" t="s">
        <v>388</v>
      </c>
      <c r="C12" s="4" t="s">
        <v>388</v>
      </c>
    </row>
    <row r="13" spans="1:3">
      <c r="A13" s="4" t="s">
        <v>515</v>
      </c>
    </row>
    <row r="14" spans="1:3">
      <c r="A14" s="3" t="s">
        <v>509</v>
      </c>
    </row>
    <row r="15" spans="1:3">
      <c r="A15" s="4" t="s">
        <v>510</v>
      </c>
      <c r="B15" s="6" t="n">
        <v>1980000</v>
      </c>
      <c r="C15" s="6" t="n">
        <v>1980000</v>
      </c>
    </row>
    <row r="16" spans="1:3">
      <c r="A16" s="4" t="s">
        <v>511</v>
      </c>
      <c r="B16" s="5" t="n">
        <v>-1485000</v>
      </c>
      <c r="C16" s="5" t="n">
        <v>-1237500</v>
      </c>
    </row>
    <row r="17" spans="1:3">
      <c r="A17" s="4" t="s">
        <v>512</v>
      </c>
      <c r="B17" s="6" t="n">
        <v>495000</v>
      </c>
      <c r="C17" s="6" t="n">
        <v>742500</v>
      </c>
    </row>
    <row r="18" spans="1:3">
      <c r="A18" s="4" t="s">
        <v>514</v>
      </c>
      <c r="B18" s="4" t="s">
        <v>516</v>
      </c>
      <c r="C18" s="4" t="s">
        <v>516</v>
      </c>
    </row>
    <row r="19" spans="1:3">
      <c r="A19" s="4" t="s">
        <v>517</v>
      </c>
    </row>
    <row r="20" spans="1:3">
      <c r="A20" s="3" t="s">
        <v>509</v>
      </c>
    </row>
    <row r="21" spans="1:3">
      <c r="A21" s="4" t="s">
        <v>510</v>
      </c>
      <c r="B21" s="6" t="n">
        <v>2628080</v>
      </c>
      <c r="C21" s="6" t="n">
        <v>2628080</v>
      </c>
    </row>
    <row r="22" spans="1:3">
      <c r="A22" s="4" t="s">
        <v>511</v>
      </c>
      <c r="B22" s="5" t="n">
        <v>-642420</v>
      </c>
      <c r="C22" s="5" t="n">
        <v>-467215</v>
      </c>
    </row>
    <row r="23" spans="1:3">
      <c r="A23" s="4" t="s">
        <v>512</v>
      </c>
      <c r="B23" s="6" t="n">
        <v>1985660</v>
      </c>
      <c r="C23" s="6" t="n">
        <v>2160865</v>
      </c>
    </row>
    <row r="24" spans="1:3">
      <c r="A24" s="4" t="s">
        <v>514</v>
      </c>
      <c r="B24" s="4" t="s">
        <v>388</v>
      </c>
      <c r="C24" s="4" t="s">
        <v>388</v>
      </c>
    </row>
    <row r="25" spans="1:3">
      <c r="A25" s="4" t="s">
        <v>518</v>
      </c>
    </row>
    <row r="26" spans="1:3">
      <c r="A26" s="3" t="s">
        <v>509</v>
      </c>
    </row>
    <row r="27" spans="1:3">
      <c r="A27" s="4" t="s">
        <v>510</v>
      </c>
      <c r="B27" s="6" t="n">
        <v>3181794</v>
      </c>
      <c r="C27" s="6" t="n">
        <v>2796756</v>
      </c>
    </row>
    <row r="28" spans="1:3">
      <c r="A28" s="4" t="s">
        <v>511</v>
      </c>
      <c r="B28" s="5" t="n">
        <v>-2246650</v>
      </c>
      <c r="C28" s="5" t="n">
        <v>-1811984</v>
      </c>
    </row>
    <row r="29" spans="1:3">
      <c r="A29" s="4" t="s">
        <v>512</v>
      </c>
      <c r="B29" s="6" t="n">
        <v>935144</v>
      </c>
      <c r="C29" s="6" t="n">
        <v>984772</v>
      </c>
    </row>
    <row r="30" spans="1:3">
      <c r="A30" s="4" t="s">
        <v>514</v>
      </c>
      <c r="B30" s="4" t="s">
        <v>386</v>
      </c>
      <c r="C30" s="4" t="s">
        <v>386</v>
      </c>
    </row>
    <row r="31" spans="1:3">
      <c r="A31" s="4" t="s">
        <v>519</v>
      </c>
    </row>
    <row r="32" spans="1:3">
      <c r="A32" s="3" t="s">
        <v>509</v>
      </c>
    </row>
    <row r="33" spans="1:3">
      <c r="A33" s="4" t="s">
        <v>510</v>
      </c>
      <c r="B33" s="6" t="n">
        <v>444662</v>
      </c>
      <c r="C33" s="6" t="n">
        <v>444665</v>
      </c>
    </row>
    <row r="34" spans="1:3">
      <c r="A34" s="4" t="s">
        <v>511</v>
      </c>
      <c r="B34" s="5" t="n">
        <v>-408427</v>
      </c>
      <c r="C34" s="5" t="n">
        <v>-272732</v>
      </c>
    </row>
    <row r="35" spans="1:3">
      <c r="A35" s="4" t="s">
        <v>512</v>
      </c>
      <c r="B35" s="6" t="n">
        <v>36235</v>
      </c>
      <c r="C35" s="6" t="n">
        <v>171933</v>
      </c>
    </row>
    <row r="36" spans="1:3">
      <c r="A36" s="4" t="s">
        <v>514</v>
      </c>
      <c r="B36" s="4" t="s">
        <v>386</v>
      </c>
      <c r="C36" s="4" t="s">
        <v>38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0</v>
      </c>
      <c r="B1" s="2" t="s">
        <v>2</v>
      </c>
      <c r="C1" s="2" t="s">
        <v>32</v>
      </c>
    </row>
    <row r="2" spans="1:3">
      <c r="A2" s="3" t="s">
        <v>509</v>
      </c>
    </row>
    <row r="3" spans="1:3">
      <c r="A3" s="5" t="n">
        <v>2018</v>
      </c>
      <c r="B3" s="6" t="n">
        <v>747800</v>
      </c>
    </row>
    <row r="4" spans="1:3">
      <c r="A4" s="5" t="n">
        <v>2019</v>
      </c>
      <c r="B4" s="5" t="n">
        <v>711600</v>
      </c>
    </row>
    <row r="5" spans="1:3">
      <c r="A5" s="5" t="n">
        <v>2020</v>
      </c>
      <c r="B5" s="5" t="n">
        <v>414300</v>
      </c>
    </row>
    <row r="6" spans="1:3">
      <c r="A6" s="5" t="n">
        <v>2021</v>
      </c>
      <c r="B6" s="5" t="n">
        <v>268200</v>
      </c>
    </row>
    <row r="7" spans="1:3">
      <c r="A7" s="5" t="n">
        <v>2022</v>
      </c>
      <c r="B7" s="5" t="n">
        <v>268200</v>
      </c>
    </row>
    <row r="8" spans="1:3">
      <c r="A8" s="4" t="s">
        <v>521</v>
      </c>
      <c r="B8" s="5" t="n">
        <v>1261406</v>
      </c>
    </row>
    <row r="9" spans="1:3">
      <c r="A9" s="4" t="s">
        <v>111</v>
      </c>
      <c r="B9" s="5" t="n">
        <v>3671506</v>
      </c>
      <c r="C9" s="6" t="n">
        <v>4298902</v>
      </c>
    </row>
    <row r="10" spans="1:3">
      <c r="A10" s="4" t="s">
        <v>522</v>
      </c>
    </row>
    <row r="11" spans="1:3">
      <c r="A11" s="3" t="s">
        <v>509</v>
      </c>
    </row>
    <row r="12" spans="1:3">
      <c r="A12" s="5" t="n">
        <v>2018</v>
      </c>
      <c r="B12" s="5" t="n">
        <v>19400</v>
      </c>
    </row>
    <row r="13" spans="1:3">
      <c r="A13" s="5" t="n">
        <v>2019</v>
      </c>
      <c r="B13" s="5" t="n">
        <v>19400</v>
      </c>
    </row>
    <row r="14" spans="1:3">
      <c r="A14" s="5" t="n">
        <v>2020</v>
      </c>
      <c r="B14" s="5" t="n">
        <v>19400</v>
      </c>
    </row>
    <row r="15" spans="1:3">
      <c r="A15" s="5" t="n">
        <v>2021</v>
      </c>
      <c r="B15" s="5" t="n">
        <v>19400</v>
      </c>
    </row>
    <row r="16" spans="1:3">
      <c r="A16" s="5" t="n">
        <v>2022</v>
      </c>
      <c r="B16" s="5" t="n">
        <v>19400</v>
      </c>
    </row>
    <row r="17" spans="1:3">
      <c r="A17" s="4" t="s">
        <v>521</v>
      </c>
      <c r="B17" s="5" t="n">
        <v>122467</v>
      </c>
    </row>
    <row r="18" spans="1:3">
      <c r="A18" s="4" t="s">
        <v>111</v>
      </c>
      <c r="B18" s="5" t="n">
        <v>219467</v>
      </c>
      <c r="C18" s="5" t="n">
        <v>238832</v>
      </c>
    </row>
    <row r="19" spans="1:3">
      <c r="A19" s="4" t="s">
        <v>515</v>
      </c>
    </row>
    <row r="20" spans="1:3">
      <c r="A20" s="3" t="s">
        <v>509</v>
      </c>
    </row>
    <row r="21" spans="1:3">
      <c r="A21" s="5" t="n">
        <v>2018</v>
      </c>
      <c r="B21" s="5" t="n">
        <v>247500</v>
      </c>
    </row>
    <row r="22" spans="1:3">
      <c r="A22" s="5" t="n">
        <v>2019</v>
      </c>
      <c r="B22" s="5" t="n">
        <v>247500</v>
      </c>
    </row>
    <row r="23" spans="1:3">
      <c r="A23" s="5" t="n">
        <v>2020</v>
      </c>
      <c r="B23" s="5" t="n">
        <v>0</v>
      </c>
    </row>
    <row r="24" spans="1:3">
      <c r="A24" s="5" t="n">
        <v>2021</v>
      </c>
      <c r="B24" s="5" t="n">
        <v>0</v>
      </c>
    </row>
    <row r="25" spans="1:3">
      <c r="A25" s="5" t="n">
        <v>2022</v>
      </c>
      <c r="B25" s="5" t="n">
        <v>0</v>
      </c>
    </row>
    <row r="26" spans="1:3">
      <c r="A26" s="4" t="s">
        <v>521</v>
      </c>
      <c r="B26" s="5" t="n">
        <v>0</v>
      </c>
    </row>
    <row r="27" spans="1:3">
      <c r="A27" s="4" t="s">
        <v>111</v>
      </c>
      <c r="B27" s="5" t="n">
        <v>495000</v>
      </c>
      <c r="C27" s="5" t="n">
        <v>742500</v>
      </c>
    </row>
    <row r="28" spans="1:3">
      <c r="A28" s="4" t="s">
        <v>517</v>
      </c>
    </row>
    <row r="29" spans="1:3">
      <c r="A29" s="3" t="s">
        <v>509</v>
      </c>
    </row>
    <row r="30" spans="1:3">
      <c r="A30" s="5" t="n">
        <v>2018</v>
      </c>
      <c r="B30" s="5" t="n">
        <v>175200</v>
      </c>
    </row>
    <row r="31" spans="1:3">
      <c r="A31" s="5" t="n">
        <v>2019</v>
      </c>
      <c r="B31" s="5" t="n">
        <v>175200</v>
      </c>
    </row>
    <row r="32" spans="1:3">
      <c r="A32" s="5" t="n">
        <v>2020</v>
      </c>
      <c r="B32" s="5" t="n">
        <v>175200</v>
      </c>
    </row>
    <row r="33" spans="1:3">
      <c r="A33" s="5" t="n">
        <v>2021</v>
      </c>
      <c r="B33" s="5" t="n">
        <v>175200</v>
      </c>
    </row>
    <row r="34" spans="1:3">
      <c r="A34" s="5" t="n">
        <v>2022</v>
      </c>
      <c r="B34" s="5" t="n">
        <v>175200</v>
      </c>
    </row>
    <row r="35" spans="1:3">
      <c r="A35" s="4" t="s">
        <v>521</v>
      </c>
      <c r="B35" s="5" t="n">
        <v>1109660</v>
      </c>
    </row>
    <row r="36" spans="1:3">
      <c r="A36" s="4" t="s">
        <v>111</v>
      </c>
      <c r="B36" s="5" t="n">
        <v>1985660</v>
      </c>
      <c r="C36" s="5" t="n">
        <v>2160865</v>
      </c>
    </row>
    <row r="37" spans="1:3">
      <c r="A37" s="4" t="s">
        <v>518</v>
      </c>
    </row>
    <row r="38" spans="1:3">
      <c r="A38" s="3" t="s">
        <v>509</v>
      </c>
    </row>
    <row r="39" spans="1:3">
      <c r="A39" s="5" t="n">
        <v>2018</v>
      </c>
      <c r="B39" s="5" t="n">
        <v>269500</v>
      </c>
    </row>
    <row r="40" spans="1:3">
      <c r="A40" s="5" t="n">
        <v>2019</v>
      </c>
      <c r="B40" s="5" t="n">
        <v>269500</v>
      </c>
    </row>
    <row r="41" spans="1:3">
      <c r="A41" s="5" t="n">
        <v>2020</v>
      </c>
      <c r="B41" s="5" t="n">
        <v>219700</v>
      </c>
    </row>
    <row r="42" spans="1:3">
      <c r="A42" s="5" t="n">
        <v>2021</v>
      </c>
      <c r="B42" s="5" t="n">
        <v>73600</v>
      </c>
    </row>
    <row r="43" spans="1:3">
      <c r="A43" s="5" t="n">
        <v>2022</v>
      </c>
      <c r="B43" s="5" t="n">
        <v>73600</v>
      </c>
    </row>
    <row r="44" spans="1:3">
      <c r="A44" s="4" t="s">
        <v>521</v>
      </c>
      <c r="B44" s="5" t="n">
        <v>29244</v>
      </c>
    </row>
    <row r="45" spans="1:3">
      <c r="A45" s="4" t="s">
        <v>111</v>
      </c>
      <c r="B45" s="5" t="n">
        <v>935144</v>
      </c>
      <c r="C45" s="5" t="n">
        <v>984772</v>
      </c>
    </row>
    <row r="46" spans="1:3">
      <c r="A46" s="4" t="s">
        <v>519</v>
      </c>
    </row>
    <row r="47" spans="1:3">
      <c r="A47" s="3" t="s">
        <v>509</v>
      </c>
    </row>
    <row r="48" spans="1:3">
      <c r="A48" s="5" t="n">
        <v>2018</v>
      </c>
      <c r="B48" s="5" t="n">
        <v>36200</v>
      </c>
    </row>
    <row r="49" spans="1:3">
      <c r="A49" s="5" t="n">
        <v>2019</v>
      </c>
      <c r="B49" s="5" t="n">
        <v>0</v>
      </c>
    </row>
    <row r="50" spans="1:3">
      <c r="A50" s="5" t="n">
        <v>2020</v>
      </c>
      <c r="B50" s="5" t="n">
        <v>0</v>
      </c>
    </row>
    <row r="51" spans="1:3">
      <c r="A51" s="5" t="n">
        <v>2021</v>
      </c>
      <c r="B51" s="5" t="n">
        <v>0</v>
      </c>
    </row>
    <row r="52" spans="1:3">
      <c r="A52" s="5" t="n">
        <v>2022</v>
      </c>
      <c r="B52" s="5" t="n">
        <v>0</v>
      </c>
    </row>
    <row r="53" spans="1:3">
      <c r="A53" s="4" t="s">
        <v>521</v>
      </c>
      <c r="B53" s="5" t="n">
        <v>35</v>
      </c>
    </row>
    <row r="54" spans="1:3">
      <c r="A54" s="4" t="s">
        <v>111</v>
      </c>
      <c r="B54" s="6" t="n">
        <v>36235</v>
      </c>
      <c r="C54" s="6" t="n">
        <v>1719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24"/>
    <col customWidth="1" max="3" min="3" width="14"/>
  </cols>
  <sheetData>
    <row r="1" spans="1:3">
      <c r="A1" s="1" t="s">
        <v>523</v>
      </c>
      <c r="B1" s="2" t="s">
        <v>1</v>
      </c>
    </row>
    <row r="2" spans="1:3">
      <c r="B2" s="2" t="s">
        <v>2</v>
      </c>
      <c r="C2" s="2" t="s">
        <v>32</v>
      </c>
    </row>
    <row r="3" spans="1:3">
      <c r="A3" s="3" t="s">
        <v>509</v>
      </c>
    </row>
    <row r="4" spans="1:3">
      <c r="A4" s="4" t="s">
        <v>524</v>
      </c>
      <c r="B4" s="6" t="n">
        <v>385000</v>
      </c>
      <c r="C4" s="6" t="n">
        <v>441000</v>
      </c>
    </row>
    <row r="5" spans="1:3">
      <c r="A5" s="4" t="s">
        <v>525</v>
      </c>
      <c r="B5" s="5" t="n">
        <v>1078600</v>
      </c>
      <c r="C5" s="5" t="n">
        <v>1125000</v>
      </c>
    </row>
    <row r="6" spans="1:3">
      <c r="A6" s="4" t="s">
        <v>526</v>
      </c>
      <c r="B6" s="6" t="n">
        <v>4853502</v>
      </c>
      <c r="C6" s="6" t="n">
        <v>3841071</v>
      </c>
    </row>
    <row r="7" spans="1:3">
      <c r="A7" s="4" t="s">
        <v>527</v>
      </c>
    </row>
    <row r="8" spans="1:3">
      <c r="A8" s="3" t="s">
        <v>509</v>
      </c>
    </row>
    <row r="9" spans="1:3">
      <c r="A9" s="4" t="s">
        <v>528</v>
      </c>
      <c r="B9" s="4" t="s">
        <v>529</v>
      </c>
    </row>
    <row r="10" spans="1:3">
      <c r="A10" s="4" t="s">
        <v>526</v>
      </c>
      <c r="B10" s="6" t="n">
        <v>610000</v>
      </c>
    </row>
    <row r="11" spans="1:3">
      <c r="A11" s="4" t="s">
        <v>530</v>
      </c>
    </row>
    <row r="12" spans="1:3">
      <c r="A12" s="3" t="s">
        <v>509</v>
      </c>
    </row>
    <row r="13" spans="1:3">
      <c r="A13" s="4" t="s">
        <v>528</v>
      </c>
      <c r="B13" s="4" t="s">
        <v>409</v>
      </c>
    </row>
    <row r="14" spans="1:3">
      <c r="A14" s="4" t="s">
        <v>531</v>
      </c>
    </row>
    <row r="15" spans="1:3">
      <c r="A15" s="3" t="s">
        <v>509</v>
      </c>
    </row>
    <row r="16" spans="1:3">
      <c r="A16" s="4" t="s">
        <v>528</v>
      </c>
      <c r="B16" s="4" t="s">
        <v>386</v>
      </c>
    </row>
    <row r="17" spans="1:3">
      <c r="A17" s="4" t="s">
        <v>532</v>
      </c>
    </row>
    <row r="18" spans="1:3">
      <c r="A18" s="3" t="s">
        <v>509</v>
      </c>
    </row>
    <row r="19" spans="1:3">
      <c r="A19" s="4" t="s">
        <v>528</v>
      </c>
      <c r="B19" s="4" t="s">
        <v>533</v>
      </c>
    </row>
    <row r="20" spans="1:3">
      <c r="A20" s="4" t="s">
        <v>534</v>
      </c>
    </row>
    <row r="21" spans="1:3">
      <c r="A21" s="3" t="s">
        <v>509</v>
      </c>
    </row>
    <row r="22" spans="1:3">
      <c r="A22" s="4" t="s">
        <v>528</v>
      </c>
      <c r="B22" s="4" t="s">
        <v>388</v>
      </c>
    </row>
    <row r="23" spans="1:3">
      <c r="A23" s="4" t="s">
        <v>535</v>
      </c>
    </row>
    <row r="24" spans="1:3">
      <c r="A24" s="3" t="s">
        <v>509</v>
      </c>
    </row>
    <row r="25" spans="1:3">
      <c r="A25" s="4" t="s">
        <v>528</v>
      </c>
      <c r="B25" s="4" t="s">
        <v>5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37</v>
      </c>
      <c r="B1" s="2" t="s">
        <v>2</v>
      </c>
      <c r="C1" s="2" t="s">
        <v>32</v>
      </c>
    </row>
    <row r="2" spans="1:3">
      <c r="A2" s="4" t="s">
        <v>538</v>
      </c>
      <c r="B2" s="6" t="n">
        <v>7339150</v>
      </c>
      <c r="C2" s="6" t="n">
        <v>5514978</v>
      </c>
    </row>
    <row r="3" spans="1:3">
      <c r="A3" s="4" t="s">
        <v>539</v>
      </c>
      <c r="B3" s="5" t="n">
        <v>1259331</v>
      </c>
      <c r="C3" s="5" t="n">
        <v>1374835</v>
      </c>
    </row>
    <row r="4" spans="1:3">
      <c r="A4" s="4" t="s">
        <v>540</v>
      </c>
      <c r="B4" s="5" t="n">
        <v>762770</v>
      </c>
      <c r="C4" s="5" t="n">
        <v>986013</v>
      </c>
    </row>
    <row r="5" spans="1:3">
      <c r="A5" s="4" t="s">
        <v>541</v>
      </c>
      <c r="B5" s="5" t="n">
        <v>328109</v>
      </c>
      <c r="C5" s="5" t="n">
        <v>0</v>
      </c>
    </row>
    <row r="6" spans="1:3">
      <c r="A6" s="4" t="s">
        <v>542</v>
      </c>
      <c r="B6" s="5" t="n">
        <v>100000</v>
      </c>
      <c r="C6" s="5" t="n">
        <v>0</v>
      </c>
    </row>
    <row r="7" spans="1:3">
      <c r="A7" s="4" t="s">
        <v>48</v>
      </c>
      <c r="B7" s="5" t="n">
        <v>9796350</v>
      </c>
      <c r="C7" s="5" t="n">
        <v>7834802</v>
      </c>
    </row>
    <row r="8" spans="1:3">
      <c r="A8" s="4" t="s">
        <v>411</v>
      </c>
    </row>
    <row r="9" spans="1:3">
      <c r="A9" s="4" t="s">
        <v>543</v>
      </c>
      <c r="B9" s="5" t="n">
        <v>8850</v>
      </c>
      <c r="C9" s="5" t="n">
        <v>-42896</v>
      </c>
    </row>
    <row r="10" spans="1:3">
      <c r="A10" s="4" t="s">
        <v>544</v>
      </c>
    </row>
    <row r="11" spans="1:3">
      <c r="A11" s="4" t="s">
        <v>543</v>
      </c>
      <c r="B11" s="6" t="n">
        <v>-1860</v>
      </c>
      <c r="C11" s="6" t="n">
        <v>18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 customWidth="1" max="6" min="6" width="14"/>
  </cols>
  <sheetData>
    <row r="1" spans="1:6">
      <c r="A1" s="1" t="s">
        <v>545</v>
      </c>
      <c r="B1" s="2" t="s">
        <v>426</v>
      </c>
      <c r="C1" s="2" t="s">
        <v>1</v>
      </c>
    </row>
    <row r="2" spans="1:6">
      <c r="B2" s="2" t="s">
        <v>546</v>
      </c>
      <c r="C2" s="2" t="s">
        <v>2</v>
      </c>
      <c r="D2" s="2" t="s">
        <v>32</v>
      </c>
      <c r="E2" s="2" t="s">
        <v>547</v>
      </c>
      <c r="F2" s="2" t="s">
        <v>548</v>
      </c>
    </row>
    <row r="3" spans="1:6">
      <c r="A3" s="3" t="s">
        <v>549</v>
      </c>
    </row>
    <row r="4" spans="1:6">
      <c r="A4" s="4" t="s">
        <v>550</v>
      </c>
      <c r="C4" s="6" t="n">
        <v>20339250</v>
      </c>
      <c r="D4" s="6" t="n">
        <v>18254362</v>
      </c>
    </row>
    <row r="5" spans="1:6">
      <c r="A5" s="4" t="s">
        <v>551</v>
      </c>
    </row>
    <row r="6" spans="1:6">
      <c r="A6" s="3" t="s">
        <v>549</v>
      </c>
    </row>
    <row r="7" spans="1:6">
      <c r="A7" s="4" t="s">
        <v>550</v>
      </c>
      <c r="C7" s="5" t="n">
        <v>20300000</v>
      </c>
    </row>
    <row r="8" spans="1:6">
      <c r="A8" s="4" t="s">
        <v>552</v>
      </c>
      <c r="C8" s="5" t="n">
        <v>20300000</v>
      </c>
    </row>
    <row r="9" spans="1:6">
      <c r="A9" s="4" t="s">
        <v>553</v>
      </c>
    </row>
    <row r="10" spans="1:6">
      <c r="A10" s="3" t="s">
        <v>549</v>
      </c>
    </row>
    <row r="11" spans="1:6">
      <c r="A11" s="4" t="s">
        <v>554</v>
      </c>
      <c r="C11" s="5" t="n">
        <v>4500000</v>
      </c>
    </row>
    <row r="12" spans="1:6">
      <c r="A12" s="4" t="s">
        <v>555</v>
      </c>
      <c r="C12" s="5" t="n">
        <v>2000000</v>
      </c>
      <c r="E12" s="6" t="n">
        <v>528000</v>
      </c>
      <c r="F12" s="6" t="n">
        <v>4000000</v>
      </c>
    </row>
    <row r="13" spans="1:6">
      <c r="A13" s="4" t="s">
        <v>550</v>
      </c>
      <c r="C13" s="6" t="n">
        <v>3300000</v>
      </c>
    </row>
    <row r="14" spans="1:6">
      <c r="A14" s="4" t="s">
        <v>556</v>
      </c>
    </row>
    <row r="15" spans="1:6">
      <c r="A15" s="3" t="s">
        <v>549</v>
      </c>
    </row>
    <row r="16" spans="1:6">
      <c r="A16" s="4" t="s">
        <v>554</v>
      </c>
      <c r="B16" s="6" t="n">
        <v>5000000</v>
      </c>
    </row>
    <row r="17" spans="1:6">
      <c r="A17" s="4" t="s">
        <v>557</v>
      </c>
      <c r="B17" s="4" t="s">
        <v>558</v>
      </c>
    </row>
    <row r="18" spans="1:6">
      <c r="A18" s="4" t="s">
        <v>559</v>
      </c>
      <c r="B18" s="4" t="s">
        <v>56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561</v>
      </c>
      <c r="C1" s="2" t="s">
        <v>2</v>
      </c>
      <c r="D1" s="2" t="s">
        <v>32</v>
      </c>
    </row>
    <row r="2" spans="1:4">
      <c r="A2" s="4" t="s">
        <v>562</v>
      </c>
      <c r="B2" s="4" t="s">
        <v>69</v>
      </c>
      <c r="C2" s="6" t="n">
        <v>0</v>
      </c>
      <c r="D2" s="6" t="n">
        <v>432367</v>
      </c>
    </row>
    <row r="3" spans="1:4">
      <c r="A3" s="4" t="s">
        <v>563</v>
      </c>
      <c r="B3" s="4" t="s">
        <v>449</v>
      </c>
      <c r="C3" s="5" t="n">
        <v>0</v>
      </c>
      <c r="D3" s="5" t="n">
        <v>74681</v>
      </c>
    </row>
    <row r="4" spans="1:4">
      <c r="A4" s="4" t="s">
        <v>564</v>
      </c>
      <c r="B4" s="4" t="s">
        <v>451</v>
      </c>
      <c r="C4" s="5" t="n">
        <v>333700</v>
      </c>
      <c r="D4" s="5" t="n">
        <v>4097</v>
      </c>
    </row>
    <row r="5" spans="1:4">
      <c r="A5" s="4" t="s">
        <v>111</v>
      </c>
      <c r="C5" s="5" t="n">
        <v>333700</v>
      </c>
      <c r="D5" s="5" t="n">
        <v>511145</v>
      </c>
    </row>
    <row r="6" spans="1:4">
      <c r="A6" s="4" t="s">
        <v>565</v>
      </c>
      <c r="B6" s="4" t="s">
        <v>566</v>
      </c>
      <c r="C6" s="5" t="n">
        <v>148357</v>
      </c>
      <c r="D6" s="5" t="n">
        <v>126595</v>
      </c>
    </row>
    <row r="7" spans="1:4">
      <c r="A7" s="4" t="s">
        <v>567</v>
      </c>
      <c r="B7" s="4" t="s">
        <v>568</v>
      </c>
      <c r="C7" s="5" t="n">
        <v>133250</v>
      </c>
      <c r="D7" s="5" t="n">
        <v>131761</v>
      </c>
    </row>
    <row r="8" spans="1:4">
      <c r="A8" s="4" t="s">
        <v>569</v>
      </c>
      <c r="C8" s="5" t="n">
        <v>281607</v>
      </c>
      <c r="D8" s="5" t="n">
        <v>258356</v>
      </c>
    </row>
    <row r="9" spans="1:4">
      <c r="A9" s="4" t="s">
        <v>570</v>
      </c>
    </row>
    <row r="10" spans="1:4">
      <c r="A10" s="4" t="s">
        <v>562</v>
      </c>
      <c r="B10" s="4" t="s">
        <v>69</v>
      </c>
      <c r="C10" s="5" t="n">
        <v>0</v>
      </c>
      <c r="D10" s="5" t="n">
        <v>20187</v>
      </c>
    </row>
    <row r="11" spans="1:4">
      <c r="A11" s="4" t="s">
        <v>563</v>
      </c>
      <c r="B11" s="4" t="s">
        <v>449</v>
      </c>
      <c r="C11" s="5" t="n">
        <v>0</v>
      </c>
      <c r="D11" s="5" t="n">
        <v>74681</v>
      </c>
    </row>
    <row r="12" spans="1:4">
      <c r="A12" s="4" t="s">
        <v>564</v>
      </c>
      <c r="B12" s="4" t="s">
        <v>451</v>
      </c>
      <c r="C12" s="5" t="n">
        <v>101591</v>
      </c>
      <c r="D12" s="5" t="n">
        <v>4097</v>
      </c>
    </row>
    <row r="13" spans="1:4">
      <c r="A13" s="4" t="s">
        <v>111</v>
      </c>
      <c r="C13" s="5" t="n">
        <v>101591</v>
      </c>
      <c r="D13" s="5" t="n">
        <v>98965</v>
      </c>
    </row>
    <row r="14" spans="1:4">
      <c r="A14" s="4" t="s">
        <v>565</v>
      </c>
      <c r="B14" s="4" t="s">
        <v>566</v>
      </c>
      <c r="C14" s="5" t="n">
        <v>70021</v>
      </c>
      <c r="D14" s="5" t="n">
        <v>40397</v>
      </c>
    </row>
    <row r="15" spans="1:4">
      <c r="A15" s="4" t="s">
        <v>567</v>
      </c>
      <c r="B15" s="4" t="s">
        <v>568</v>
      </c>
      <c r="C15" s="5" t="n">
        <v>133250</v>
      </c>
      <c r="D15" s="5" t="n">
        <v>131761</v>
      </c>
    </row>
    <row r="16" spans="1:4">
      <c r="A16" s="4" t="s">
        <v>569</v>
      </c>
      <c r="C16" s="5" t="n">
        <v>203271</v>
      </c>
      <c r="D16" s="5" t="n">
        <v>172158</v>
      </c>
    </row>
    <row r="17" spans="1:4">
      <c r="A17" s="4" t="s">
        <v>571</v>
      </c>
    </row>
    <row r="18" spans="1:4">
      <c r="A18" s="4" t="s">
        <v>562</v>
      </c>
      <c r="B18" s="4" t="s">
        <v>69</v>
      </c>
      <c r="C18" s="5" t="n">
        <v>0</v>
      </c>
      <c r="D18" s="5" t="n">
        <v>412180</v>
      </c>
    </row>
    <row r="19" spans="1:4">
      <c r="A19" s="4" t="s">
        <v>563</v>
      </c>
      <c r="B19" s="4" t="s">
        <v>449</v>
      </c>
      <c r="C19" s="5" t="n">
        <v>0</v>
      </c>
      <c r="D19" s="5" t="n">
        <v>0</v>
      </c>
    </row>
    <row r="20" spans="1:4">
      <c r="A20" s="4" t="s">
        <v>564</v>
      </c>
      <c r="B20" s="4" t="s">
        <v>451</v>
      </c>
      <c r="C20" s="5" t="n">
        <v>232109</v>
      </c>
      <c r="D20" s="5" t="n">
        <v>0</v>
      </c>
    </row>
    <row r="21" spans="1:4">
      <c r="A21" s="4" t="s">
        <v>111</v>
      </c>
      <c r="C21" s="5" t="n">
        <v>232109</v>
      </c>
      <c r="D21" s="5" t="n">
        <v>412180</v>
      </c>
    </row>
    <row r="22" spans="1:4">
      <c r="A22" s="4" t="s">
        <v>565</v>
      </c>
      <c r="B22" s="4" t="s">
        <v>566</v>
      </c>
      <c r="C22" s="5" t="n">
        <v>78336</v>
      </c>
      <c r="D22" s="5" t="n">
        <v>86198</v>
      </c>
    </row>
    <row r="23" spans="1:4">
      <c r="A23" s="4" t="s">
        <v>567</v>
      </c>
      <c r="B23" s="4" t="s">
        <v>568</v>
      </c>
      <c r="C23" s="5" t="n">
        <v>0</v>
      </c>
      <c r="D23" s="5" t="n">
        <v>0</v>
      </c>
    </row>
    <row r="24" spans="1:4">
      <c r="A24" s="4" t="s">
        <v>569</v>
      </c>
      <c r="C24" s="6" t="n">
        <v>78336</v>
      </c>
      <c r="D24" s="6" t="n">
        <v>86198</v>
      </c>
    </row>
    <row r="25" spans="1:4"/>
    <row r="26" spans="1:4">
      <c r="A26" s="4" t="s">
        <v>69</v>
      </c>
      <c r="B26" s="4" t="s">
        <v>572</v>
      </c>
    </row>
    <row r="27" spans="1:4">
      <c r="A27" s="4" t="s">
        <v>449</v>
      </c>
      <c r="B27" s="4" t="s">
        <v>573</v>
      </c>
    </row>
    <row r="28" spans="1:4">
      <c r="A28" s="4" t="s">
        <v>451</v>
      </c>
      <c r="B28" s="4" t="s">
        <v>574</v>
      </c>
    </row>
    <row r="29" spans="1:4">
      <c r="A29" s="4" t="s">
        <v>566</v>
      </c>
      <c r="B29" s="4" t="s">
        <v>575</v>
      </c>
    </row>
    <row r="30" spans="1:4">
      <c r="A30" s="4" t="s">
        <v>568</v>
      </c>
      <c r="B30" s="4" t="s">
        <v>576</v>
      </c>
    </row>
  </sheetData>
  <mergeCells count="7">
    <mergeCell ref="A1:B1"/>
    <mergeCell ref="A25:C25"/>
    <mergeCell ref="B26:C26"/>
    <mergeCell ref="B27:C27"/>
    <mergeCell ref="B28:C28"/>
    <mergeCell ref="B29:C29"/>
    <mergeCell ref="B30:C3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3" t="s">
        <v>578</v>
      </c>
    </row>
    <row r="3" spans="1:3">
      <c r="A3" s="4" t="s">
        <v>111</v>
      </c>
      <c r="B3" s="6" t="n">
        <v>333700</v>
      </c>
      <c r="C3" s="6" t="n">
        <v>511145</v>
      </c>
    </row>
    <row r="4" spans="1:3">
      <c r="A4" s="4" t="s">
        <v>579</v>
      </c>
    </row>
    <row r="5" spans="1:3">
      <c r="A5" s="3" t="s">
        <v>578</v>
      </c>
    </row>
    <row r="6" spans="1:3">
      <c r="A6" s="5" t="n">
        <v>2018</v>
      </c>
      <c r="B6" s="5" t="n">
        <v>101591</v>
      </c>
    </row>
    <row r="7" spans="1:3">
      <c r="A7" s="5" t="n">
        <v>2019</v>
      </c>
      <c r="B7" s="5" t="n">
        <v>108546</v>
      </c>
    </row>
    <row r="8" spans="1:3">
      <c r="A8" s="5" t="n">
        <v>2020</v>
      </c>
      <c r="B8" s="5" t="n">
        <v>117361</v>
      </c>
    </row>
    <row r="9" spans="1:3">
      <c r="A9" s="5" t="n">
        <v>2021</v>
      </c>
      <c r="B9" s="5" t="n">
        <v>6202</v>
      </c>
    </row>
    <row r="10" spans="1:3">
      <c r="A10" s="5" t="n">
        <v>2022</v>
      </c>
      <c r="B10" s="5" t="n">
        <v>0</v>
      </c>
    </row>
    <row r="11" spans="1:3">
      <c r="A11" s="4" t="s">
        <v>521</v>
      </c>
      <c r="B11" s="5" t="n">
        <v>0</v>
      </c>
    </row>
    <row r="12" spans="1:3">
      <c r="A12" s="4" t="s">
        <v>111</v>
      </c>
      <c r="B12" s="5" t="n">
        <v>333700</v>
      </c>
    </row>
    <row r="13" spans="1:3">
      <c r="A13" s="4" t="s">
        <v>580</v>
      </c>
    </row>
    <row r="14" spans="1:3">
      <c r="A14" s="3" t="s">
        <v>578</v>
      </c>
    </row>
    <row r="15" spans="1:3">
      <c r="A15" s="5" t="n">
        <v>2018</v>
      </c>
      <c r="B15" s="5" t="n">
        <v>203271</v>
      </c>
    </row>
    <row r="16" spans="1:3">
      <c r="A16" s="5" t="n">
        <v>2019</v>
      </c>
      <c r="B16" s="5" t="n">
        <v>12840</v>
      </c>
    </row>
    <row r="17" spans="1:3">
      <c r="A17" s="5" t="n">
        <v>2020</v>
      </c>
      <c r="B17" s="5" t="n">
        <v>3063</v>
      </c>
    </row>
    <row r="18" spans="1:3">
      <c r="A18" s="5" t="n">
        <v>2021</v>
      </c>
      <c r="B18" s="5" t="n">
        <v>1251</v>
      </c>
    </row>
    <row r="19" spans="1:3">
      <c r="A19" s="5" t="n">
        <v>2022</v>
      </c>
      <c r="B19" s="5" t="n">
        <v>5566</v>
      </c>
    </row>
    <row r="20" spans="1:3">
      <c r="A20" s="4" t="s">
        <v>521</v>
      </c>
      <c r="B20" s="5" t="n">
        <v>55616</v>
      </c>
    </row>
    <row r="21" spans="1:3">
      <c r="A21" s="4" t="s">
        <v>111</v>
      </c>
      <c r="B21" s="6" t="n">
        <v>2816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24"/>
    <col customWidth="1" max="5" min="5" width="36"/>
    <col customWidth="1" max="6" min="6" width="55"/>
    <col customWidth="1" max="7" min="7" width="27"/>
  </cols>
  <sheetData>
    <row r="1" spans="1:7">
      <c r="A1" s="1" t="s">
        <v>110</v>
      </c>
      <c r="B1" s="2" t="s">
        <v>111</v>
      </c>
      <c r="C1" s="2" t="s">
        <v>112</v>
      </c>
      <c r="D1" s="2" t="s">
        <v>113</v>
      </c>
      <c r="E1" s="2" t="s">
        <v>114</v>
      </c>
      <c r="F1" s="2" t="s">
        <v>115</v>
      </c>
      <c r="G1" s="2" t="s">
        <v>116</v>
      </c>
    </row>
    <row r="2" spans="1:7">
      <c r="A2" s="4" t="s">
        <v>117</v>
      </c>
      <c r="B2" s="6" t="n">
        <v>32190666</v>
      </c>
      <c r="C2" s="6" t="n">
        <v>82521</v>
      </c>
      <c r="D2" s="6" t="n">
        <v>0</v>
      </c>
      <c r="E2" s="6" t="n">
        <v>93661178</v>
      </c>
      <c r="F2" s="6" t="n">
        <v>-270140</v>
      </c>
      <c r="G2" s="6" t="n">
        <v>-61282893</v>
      </c>
    </row>
    <row r="3" spans="1:7">
      <c r="A3" s="4" t="s">
        <v>118</v>
      </c>
      <c r="C3" s="5" t="n">
        <v>82520696</v>
      </c>
    </row>
    <row r="4" spans="1:7">
      <c r="A4" s="4" t="s">
        <v>119</v>
      </c>
      <c r="B4" s="5" t="n">
        <v>0</v>
      </c>
      <c r="C4" s="6" t="n">
        <v>0</v>
      </c>
      <c r="D4" s="5" t="n">
        <v>0</v>
      </c>
      <c r="F4" s="5" t="n">
        <v>0</v>
      </c>
      <c r="G4" s="5" t="n">
        <v>0</v>
      </c>
    </row>
    <row r="5" spans="1:7">
      <c r="A5" s="4" t="s">
        <v>120</v>
      </c>
      <c r="C5" s="5" t="n">
        <v>0</v>
      </c>
    </row>
    <row r="6" spans="1:7">
      <c r="A6" s="4" t="s">
        <v>121</v>
      </c>
      <c r="B6" s="5" t="n">
        <v>-51863</v>
      </c>
      <c r="C6" s="6" t="n">
        <v>209</v>
      </c>
      <c r="D6" s="5" t="n">
        <v>0</v>
      </c>
      <c r="E6" s="5" t="n">
        <v>-52072</v>
      </c>
      <c r="F6" s="5" t="n">
        <v>0</v>
      </c>
      <c r="G6" s="5" t="n">
        <v>0</v>
      </c>
    </row>
    <row r="7" spans="1:7">
      <c r="A7" s="4" t="s">
        <v>122</v>
      </c>
      <c r="C7" s="5" t="n">
        <v>209438</v>
      </c>
    </row>
    <row r="8" spans="1:7">
      <c r="A8" s="4" t="s">
        <v>123</v>
      </c>
      <c r="B8" s="5" t="n">
        <v>125623</v>
      </c>
      <c r="E8" s="5" t="n">
        <v>125623</v>
      </c>
    </row>
    <row r="9" spans="1:7">
      <c r="A9" s="4" t="s">
        <v>124</v>
      </c>
      <c r="B9" s="5" t="n">
        <v>185366</v>
      </c>
      <c r="C9" s="6" t="n">
        <v>0</v>
      </c>
      <c r="D9" s="5" t="n">
        <v>0</v>
      </c>
      <c r="E9" s="5" t="n">
        <v>185366</v>
      </c>
      <c r="F9" s="5" t="n">
        <v>0</v>
      </c>
      <c r="G9" s="5" t="n">
        <v>0</v>
      </c>
    </row>
    <row r="10" spans="1:7">
      <c r="A10" s="4" t="s">
        <v>125</v>
      </c>
      <c r="B10" s="5" t="n">
        <v>-39229</v>
      </c>
      <c r="F10" s="5" t="n">
        <v>-39229</v>
      </c>
    </row>
    <row r="11" spans="1:7">
      <c r="A11" s="4" t="s">
        <v>126</v>
      </c>
      <c r="B11" s="5" t="n">
        <v>-4133912</v>
      </c>
      <c r="C11" s="5" t="n">
        <v>0</v>
      </c>
      <c r="D11" s="5" t="n">
        <v>0</v>
      </c>
      <c r="E11" s="5" t="n">
        <v>0</v>
      </c>
      <c r="G11" s="5" t="n">
        <v>-4133912</v>
      </c>
    </row>
    <row r="12" spans="1:7">
      <c r="A12" s="4" t="s">
        <v>127</v>
      </c>
      <c r="B12" s="5" t="n">
        <v>28276651</v>
      </c>
      <c r="C12" s="6" t="n">
        <v>82730</v>
      </c>
      <c r="D12" s="5" t="n">
        <v>0</v>
      </c>
      <c r="E12" s="5" t="n">
        <v>93920095</v>
      </c>
      <c r="F12" s="5" t="n">
        <v>-309369</v>
      </c>
      <c r="G12" s="5" t="n">
        <v>-65416805</v>
      </c>
    </row>
    <row r="13" spans="1:7">
      <c r="A13" s="4" t="s">
        <v>128</v>
      </c>
      <c r="C13" s="5" t="n">
        <v>82730134</v>
      </c>
    </row>
    <row r="14" spans="1:7">
      <c r="A14" s="4" t="s">
        <v>119</v>
      </c>
      <c r="B14" s="5" t="n">
        <v>17100</v>
      </c>
      <c r="C14" s="6" t="n">
        <v>30</v>
      </c>
      <c r="D14" s="5" t="n">
        <v>0</v>
      </c>
      <c r="E14" s="5" t="n">
        <v>17070</v>
      </c>
      <c r="F14" s="5" t="n">
        <v>0</v>
      </c>
      <c r="G14" s="5" t="n">
        <v>0</v>
      </c>
    </row>
    <row r="15" spans="1:7">
      <c r="A15" s="4" t="s">
        <v>120</v>
      </c>
      <c r="C15" s="5" t="n">
        <v>30000</v>
      </c>
    </row>
    <row r="16" spans="1:7">
      <c r="A16" s="4" t="s">
        <v>121</v>
      </c>
      <c r="B16" s="5" t="n">
        <v>-123866</v>
      </c>
      <c r="C16" s="6" t="n">
        <v>272</v>
      </c>
      <c r="E16" s="5" t="n">
        <v>-124138</v>
      </c>
      <c r="F16" s="5" t="n">
        <v>0</v>
      </c>
      <c r="G16" s="5" t="n">
        <v>0</v>
      </c>
    </row>
    <row r="17" spans="1:7">
      <c r="A17" s="4" t="s">
        <v>122</v>
      </c>
      <c r="C17" s="5" t="n">
        <v>271461</v>
      </c>
    </row>
    <row r="18" spans="1:7">
      <c r="A18" s="4" t="s">
        <v>123</v>
      </c>
      <c r="B18" s="5" t="n">
        <v>157857</v>
      </c>
      <c r="E18" s="5" t="n">
        <v>157857</v>
      </c>
    </row>
    <row r="19" spans="1:7">
      <c r="A19" s="4" t="s">
        <v>124</v>
      </c>
      <c r="B19" s="5" t="n">
        <v>229353</v>
      </c>
      <c r="C19" s="6" t="n">
        <v>0</v>
      </c>
      <c r="D19" s="5" t="n">
        <v>0</v>
      </c>
      <c r="E19" s="5" t="n">
        <v>229353</v>
      </c>
      <c r="F19" s="5" t="n">
        <v>0</v>
      </c>
      <c r="G19" s="5" t="n">
        <v>0</v>
      </c>
    </row>
    <row r="20" spans="1:7">
      <c r="A20" s="4" t="s">
        <v>125</v>
      </c>
      <c r="B20" s="5" t="n">
        <v>186908</v>
      </c>
      <c r="F20" s="5" t="n">
        <v>186908</v>
      </c>
    </row>
    <row r="21" spans="1:7">
      <c r="A21" s="4" t="s">
        <v>126</v>
      </c>
      <c r="B21" s="5" t="n">
        <v>-3533937</v>
      </c>
      <c r="C21" s="5" t="n">
        <v>0</v>
      </c>
      <c r="D21" s="5" t="n">
        <v>0</v>
      </c>
      <c r="E21" s="5" t="n">
        <v>0</v>
      </c>
      <c r="G21" s="5" t="n">
        <v>-3533937</v>
      </c>
    </row>
    <row r="22" spans="1:7">
      <c r="A22" s="4" t="s">
        <v>129</v>
      </c>
      <c r="B22" s="6" t="n">
        <v>25210066</v>
      </c>
      <c r="C22" s="6" t="n">
        <v>83032</v>
      </c>
      <c r="D22" s="6" t="n">
        <v>0</v>
      </c>
      <c r="E22" s="6" t="n">
        <v>94200237</v>
      </c>
      <c r="F22" s="6" t="n">
        <v>-122461</v>
      </c>
      <c r="G22" s="6" t="n">
        <v>-68950742</v>
      </c>
    </row>
    <row r="23" spans="1:7">
      <c r="A23" s="4" t="s">
        <v>130</v>
      </c>
      <c r="C23" s="5" t="n">
        <v>830315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392</v>
      </c>
    </row>
    <row r="2" spans="1:2">
      <c r="A2" s="3" t="s">
        <v>582</v>
      </c>
    </row>
    <row r="3" spans="1:2">
      <c r="A3" s="5" t="n">
        <v>2018</v>
      </c>
      <c r="B3" s="6" t="n">
        <v>122620</v>
      </c>
    </row>
    <row r="4" spans="1:2">
      <c r="A4" s="5" t="n">
        <v>2019</v>
      </c>
      <c r="B4" s="5" t="n">
        <v>122620</v>
      </c>
    </row>
    <row r="5" spans="1:2">
      <c r="A5" s="5" t="n">
        <v>2020</v>
      </c>
      <c r="B5" s="5" t="n">
        <v>119621</v>
      </c>
    </row>
    <row r="6" spans="1:2">
      <c r="A6" s="5" t="n">
        <v>2021</v>
      </c>
      <c r="B6" s="5" t="n">
        <v>7908</v>
      </c>
    </row>
    <row r="7" spans="1:2">
      <c r="A7" s="4" t="s">
        <v>583</v>
      </c>
      <c r="B7" s="5" t="n">
        <v>372769</v>
      </c>
    </row>
    <row r="8" spans="1:2">
      <c r="A8" s="4" t="s">
        <v>584</v>
      </c>
      <c r="B8" s="5" t="n">
        <v>39069</v>
      </c>
    </row>
    <row r="9" spans="1:2">
      <c r="A9" s="4" t="s">
        <v>585</v>
      </c>
      <c r="B9" s="5" t="n">
        <v>333700</v>
      </c>
    </row>
    <row r="10" spans="1:2">
      <c r="A10" s="4" t="s">
        <v>586</v>
      </c>
      <c r="B10" s="5" t="n">
        <v>101591</v>
      </c>
    </row>
    <row r="11" spans="1:2">
      <c r="A11" s="4" t="s">
        <v>587</v>
      </c>
      <c r="B11" s="6" t="n">
        <v>2321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s>
  <sheetData>
    <row r="1" spans="1:5">
      <c r="A1" s="1" t="s">
        <v>588</v>
      </c>
      <c r="B1" s="2" t="s">
        <v>426</v>
      </c>
      <c r="D1" s="2" t="s">
        <v>1</v>
      </c>
    </row>
    <row r="2" spans="1:5">
      <c r="B2" s="2" t="s">
        <v>547</v>
      </c>
      <c r="C2" s="2" t="s">
        <v>548</v>
      </c>
      <c r="D2" s="2" t="s">
        <v>2</v>
      </c>
      <c r="E2" s="2" t="s">
        <v>32</v>
      </c>
    </row>
    <row r="3" spans="1:5">
      <c r="A3" s="4" t="s">
        <v>589</v>
      </c>
      <c r="D3" s="6" t="n">
        <v>191400</v>
      </c>
      <c r="E3" s="6" t="n">
        <v>177300</v>
      </c>
    </row>
    <row r="4" spans="1:5">
      <c r="A4" s="4" t="s">
        <v>553</v>
      </c>
    </row>
    <row r="5" spans="1:5">
      <c r="A5" s="4" t="s">
        <v>590</v>
      </c>
      <c r="B5" s="6" t="n">
        <v>677000</v>
      </c>
    </row>
    <row r="6" spans="1:5">
      <c r="A6" s="4" t="s">
        <v>591</v>
      </c>
      <c r="B6" s="6" t="n">
        <v>528000</v>
      </c>
      <c r="C6" s="6" t="n">
        <v>4000000</v>
      </c>
      <c r="D6" s="6" t="n">
        <v>2000000</v>
      </c>
    </row>
    <row r="7" spans="1:5">
      <c r="A7" s="4" t="s">
        <v>592</v>
      </c>
      <c r="C7" s="4" t="s">
        <v>38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93</v>
      </c>
      <c r="B1" s="2" t="s">
        <v>1</v>
      </c>
    </row>
    <row r="2" spans="1:3">
      <c r="B2" s="2" t="s">
        <v>2</v>
      </c>
      <c r="C2" s="2" t="s">
        <v>32</v>
      </c>
    </row>
    <row r="3" spans="1:3">
      <c r="A3" s="3" t="s">
        <v>594</v>
      </c>
    </row>
    <row r="4" spans="1:3">
      <c r="A4" s="4" t="s">
        <v>595</v>
      </c>
      <c r="B4" s="6" t="n">
        <v>10000</v>
      </c>
      <c r="C4" s="6" t="n">
        <v>-63457</v>
      </c>
    </row>
    <row r="5" spans="1:3">
      <c r="A5" s="4" t="s">
        <v>596</v>
      </c>
      <c r="B5" s="5" t="n">
        <v>29586</v>
      </c>
      <c r="C5" s="5" t="n">
        <v>7948</v>
      </c>
    </row>
    <row r="6" spans="1:3">
      <c r="A6" s="4" t="s">
        <v>111</v>
      </c>
      <c r="B6" s="5" t="n">
        <v>39586</v>
      </c>
      <c r="C6" s="5" t="n">
        <v>-55509</v>
      </c>
    </row>
    <row r="7" spans="1:3">
      <c r="A7" s="3" t="s">
        <v>597</v>
      </c>
    </row>
    <row r="8" spans="1:3">
      <c r="A8" s="4" t="s">
        <v>596</v>
      </c>
      <c r="B8" s="5" t="n">
        <v>-1619</v>
      </c>
      <c r="C8" s="5" t="n">
        <v>-17937</v>
      </c>
    </row>
    <row r="9" spans="1:3">
      <c r="A9" s="4" t="s">
        <v>111</v>
      </c>
      <c r="B9" s="5" t="n">
        <v>-1619</v>
      </c>
      <c r="C9" s="5" t="n">
        <v>-17937</v>
      </c>
    </row>
    <row r="10" spans="1:3">
      <c r="A10" s="4" t="s">
        <v>598</v>
      </c>
      <c r="B10" s="6" t="n">
        <v>37967</v>
      </c>
      <c r="C10" s="6" t="n">
        <v>-7344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99</v>
      </c>
      <c r="B1" s="2" t="s">
        <v>1</v>
      </c>
    </row>
    <row r="2" spans="1:3">
      <c r="B2" s="2" t="s">
        <v>2</v>
      </c>
      <c r="C2" s="2" t="s">
        <v>32</v>
      </c>
    </row>
    <row r="3" spans="1:3">
      <c r="A3" s="4" t="s">
        <v>600</v>
      </c>
      <c r="B3" s="4" t="s">
        <v>601</v>
      </c>
      <c r="C3" s="4" t="s">
        <v>601</v>
      </c>
    </row>
    <row r="4" spans="1:3">
      <c r="A4" s="4" t="s">
        <v>602</v>
      </c>
      <c r="B4" s="4" t="s">
        <v>603</v>
      </c>
      <c r="C4" s="4" t="s">
        <v>604</v>
      </c>
    </row>
    <row r="5" spans="1:3">
      <c r="A5" s="4" t="s">
        <v>605</v>
      </c>
      <c r="B5" s="4" t="s">
        <v>606</v>
      </c>
      <c r="C5" s="4" t="s">
        <v>607</v>
      </c>
    </row>
    <row r="6" spans="1:3">
      <c r="A6" s="4" t="s">
        <v>608</v>
      </c>
      <c r="B6" s="4" t="s">
        <v>609</v>
      </c>
      <c r="C6" s="4" t="s">
        <v>610</v>
      </c>
    </row>
    <row r="7" spans="1:3">
      <c r="A7" s="4" t="s">
        <v>611</v>
      </c>
      <c r="B7" s="4" t="s">
        <v>612</v>
      </c>
      <c r="C7" s="4" t="s">
        <v>613</v>
      </c>
    </row>
    <row r="8" spans="1:3">
      <c r="A8" s="4" t="s">
        <v>614</v>
      </c>
      <c r="B8" s="4" t="s">
        <v>615</v>
      </c>
      <c r="C8" s="4" t="s">
        <v>607</v>
      </c>
    </row>
    <row r="9" spans="1:3">
      <c r="A9" s="4" t="s">
        <v>616</v>
      </c>
      <c r="B9" s="4" t="s">
        <v>617</v>
      </c>
      <c r="C9" s="4" t="s">
        <v>618</v>
      </c>
    </row>
    <row r="10" spans="1:3">
      <c r="A10" s="4" t="s">
        <v>619</v>
      </c>
      <c r="B10" s="4" t="s">
        <v>620</v>
      </c>
      <c r="C10" s="4" t="s">
        <v>465</v>
      </c>
    </row>
    <row r="11" spans="1:3">
      <c r="A11" s="4" t="s">
        <v>621</v>
      </c>
      <c r="B11" s="4" t="s">
        <v>622</v>
      </c>
      <c r="C11" s="4" t="s">
        <v>465</v>
      </c>
    </row>
    <row r="12" spans="1:3">
      <c r="A12" s="4" t="s">
        <v>623</v>
      </c>
      <c r="B12" s="4" t="s">
        <v>624</v>
      </c>
      <c r="C12" s="4" t="s">
        <v>62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26</v>
      </c>
      <c r="B1" s="2" t="s">
        <v>2</v>
      </c>
      <c r="C1" s="2" t="s">
        <v>32</v>
      </c>
    </row>
    <row r="2" spans="1:3">
      <c r="A2" s="3" t="s">
        <v>627</v>
      </c>
    </row>
    <row r="3" spans="1:3">
      <c r="A3" s="4" t="s">
        <v>628</v>
      </c>
      <c r="B3" s="6" t="n">
        <v>10526231</v>
      </c>
      <c r="C3" s="6" t="n">
        <v>10875880</v>
      </c>
    </row>
    <row r="4" spans="1:3">
      <c r="A4" s="4" t="s">
        <v>629</v>
      </c>
      <c r="B4" s="5" t="n">
        <v>45650</v>
      </c>
      <c r="C4" s="5" t="n">
        <v>45650</v>
      </c>
    </row>
    <row r="5" spans="1:3">
      <c r="A5" s="4" t="s">
        <v>630</v>
      </c>
      <c r="B5" s="5" t="n">
        <v>358360</v>
      </c>
      <c r="C5" s="5" t="n">
        <v>369231</v>
      </c>
    </row>
    <row r="6" spans="1:3">
      <c r="A6" s="4" t="s">
        <v>631</v>
      </c>
      <c r="B6" s="5" t="n">
        <v>740685</v>
      </c>
      <c r="C6" s="5" t="n">
        <v>1106767</v>
      </c>
    </row>
    <row r="7" spans="1:3">
      <c r="A7" s="4" t="s">
        <v>632</v>
      </c>
      <c r="B7" s="5" t="n">
        <v>0</v>
      </c>
      <c r="C7" s="5" t="n">
        <v>16244</v>
      </c>
    </row>
    <row r="8" spans="1:3">
      <c r="A8" s="4" t="s">
        <v>633</v>
      </c>
      <c r="B8" s="5" t="n">
        <v>0</v>
      </c>
      <c r="C8" s="5" t="n">
        <v>0</v>
      </c>
    </row>
    <row r="9" spans="1:3">
      <c r="A9" s="4" t="s">
        <v>145</v>
      </c>
      <c r="B9" s="5" t="n">
        <v>233447</v>
      </c>
      <c r="C9" s="5" t="n">
        <v>278247</v>
      </c>
    </row>
    <row r="10" spans="1:3">
      <c r="A10" s="4" t="s">
        <v>634</v>
      </c>
      <c r="B10" s="5" t="n">
        <v>11904373</v>
      </c>
      <c r="C10" s="5" t="n">
        <v>12692019</v>
      </c>
    </row>
    <row r="11" spans="1:3">
      <c r="A11" s="4" t="s">
        <v>635</v>
      </c>
      <c r="B11" s="5" t="n">
        <v>-9550279</v>
      </c>
      <c r="C11" s="5" t="n">
        <v>-9791680</v>
      </c>
    </row>
    <row r="12" spans="1:3">
      <c r="A12" s="4" t="s">
        <v>636</v>
      </c>
      <c r="B12" s="5" t="n">
        <v>2354094</v>
      </c>
      <c r="C12" s="5" t="n">
        <v>2900339</v>
      </c>
    </row>
    <row r="13" spans="1:3">
      <c r="A13" s="3" t="s">
        <v>637</v>
      </c>
    </row>
    <row r="14" spans="1:3">
      <c r="A14" s="4" t="s">
        <v>638</v>
      </c>
      <c r="B14" s="5" t="n">
        <v>2203154</v>
      </c>
      <c r="C14" s="5" t="n">
        <v>2738256</v>
      </c>
    </row>
    <row r="15" spans="1:3">
      <c r="A15" s="4" t="s">
        <v>633</v>
      </c>
      <c r="B15" s="5" t="n">
        <v>86506</v>
      </c>
      <c r="C15" s="5" t="n">
        <v>52974</v>
      </c>
    </row>
    <row r="16" spans="1:3">
      <c r="A16" s="4" t="s">
        <v>639</v>
      </c>
      <c r="B16" s="5" t="n">
        <v>447811</v>
      </c>
      <c r="C16" s="5" t="n">
        <v>447811</v>
      </c>
    </row>
    <row r="17" spans="1:3">
      <c r="A17" s="4" t="s">
        <v>640</v>
      </c>
      <c r="B17" s="5" t="n">
        <v>8852</v>
      </c>
      <c r="C17" s="5" t="n">
        <v>25968</v>
      </c>
    </row>
    <row r="18" spans="1:3">
      <c r="A18" s="4" t="s">
        <v>641</v>
      </c>
      <c r="B18" s="5" t="n">
        <v>0</v>
      </c>
      <c r="C18" s="5" t="n">
        <v>34315</v>
      </c>
    </row>
    <row r="19" spans="1:3">
      <c r="A19" s="4" t="s">
        <v>642</v>
      </c>
      <c r="B19" s="5" t="n">
        <v>2746323</v>
      </c>
      <c r="C19" s="5" t="n">
        <v>3299324</v>
      </c>
    </row>
    <row r="20" spans="1:3">
      <c r="A20" s="4" t="s">
        <v>643</v>
      </c>
      <c r="B20" s="6" t="n">
        <v>-392229</v>
      </c>
      <c r="C20" s="6" t="n">
        <v>-3989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44</v>
      </c>
      <c r="B1" s="2" t="s">
        <v>1</v>
      </c>
    </row>
    <row r="2" spans="1:3">
      <c r="B2" s="2" t="s">
        <v>2</v>
      </c>
      <c r="C2" s="2" t="s">
        <v>32</v>
      </c>
    </row>
    <row r="3" spans="1:3">
      <c r="A3" s="4" t="s">
        <v>645</v>
      </c>
      <c r="B3" s="6" t="n">
        <v>-9791680</v>
      </c>
      <c r="C3" s="6" t="n">
        <v>-8500622</v>
      </c>
    </row>
    <row r="4" spans="1:3">
      <c r="A4" s="4" t="s">
        <v>646</v>
      </c>
      <c r="B4" s="5" t="n">
        <v>241401</v>
      </c>
      <c r="C4" s="5" t="n">
        <v>-1291058</v>
      </c>
    </row>
    <row r="5" spans="1:3">
      <c r="A5" s="4" t="s">
        <v>647</v>
      </c>
      <c r="B5" s="6" t="n">
        <v>-9550279</v>
      </c>
      <c r="C5" s="6" t="n">
        <v>-979168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48</v>
      </c>
      <c r="B1" s="2" t="s">
        <v>1</v>
      </c>
    </row>
    <row r="2" spans="1:4">
      <c r="B2" s="2" t="s">
        <v>649</v>
      </c>
      <c r="C2" s="2" t="s">
        <v>2</v>
      </c>
      <c r="D2" s="2" t="s">
        <v>32</v>
      </c>
    </row>
    <row r="3" spans="1:4">
      <c r="A3" s="4" t="s">
        <v>650</v>
      </c>
      <c r="C3" s="4" t="s">
        <v>651</v>
      </c>
    </row>
    <row r="4" spans="1:4">
      <c r="A4" s="4" t="s">
        <v>652</v>
      </c>
      <c r="C4" s="4" t="s">
        <v>601</v>
      </c>
      <c r="D4" s="4" t="s">
        <v>601</v>
      </c>
    </row>
    <row r="5" spans="1:4">
      <c r="A5" s="4" t="s">
        <v>653</v>
      </c>
      <c r="C5" s="6" t="n">
        <v>3800000</v>
      </c>
    </row>
    <row r="6" spans="1:4">
      <c r="A6" s="4" t="s">
        <v>654</v>
      </c>
      <c r="C6" s="5" t="n">
        <v>10526231</v>
      </c>
      <c r="D6" s="6" t="n">
        <v>10875880</v>
      </c>
    </row>
    <row r="7" spans="1:4">
      <c r="A7" s="4" t="s">
        <v>655</v>
      </c>
    </row>
    <row r="8" spans="1:4">
      <c r="A8" s="4" t="s">
        <v>652</v>
      </c>
      <c r="B8" s="4" t="s">
        <v>656</v>
      </c>
    </row>
    <row r="9" spans="1:4">
      <c r="A9" s="4" t="s">
        <v>657</v>
      </c>
    </row>
    <row r="10" spans="1:4">
      <c r="A10" s="4" t="s">
        <v>658</v>
      </c>
      <c r="C10" s="5" t="n">
        <v>36700000</v>
      </c>
    </row>
    <row r="11" spans="1:4">
      <c r="A11" s="4" t="s">
        <v>659</v>
      </c>
    </row>
    <row r="12" spans="1:4">
      <c r="A12" s="4" t="s">
        <v>658</v>
      </c>
      <c r="C12" s="6" t="n">
        <v>44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2</v>
      </c>
    </row>
    <row r="3" spans="1:3">
      <c r="A3" s="3" t="s">
        <v>661</v>
      </c>
    </row>
    <row r="4" spans="1:3">
      <c r="A4" s="4" t="s">
        <v>662</v>
      </c>
      <c r="B4" s="5" t="n">
        <v>110000000</v>
      </c>
      <c r="C4" s="5" t="n">
        <v>110000000</v>
      </c>
    </row>
    <row r="5" spans="1:3">
      <c r="A5" s="4" t="s">
        <v>663</v>
      </c>
      <c r="B5" s="7" t="n">
        <v>0.001</v>
      </c>
      <c r="C5" s="7" t="n">
        <v>0.001</v>
      </c>
    </row>
    <row r="6" spans="1:3">
      <c r="A6" s="4" t="s">
        <v>664</v>
      </c>
      <c r="B6" s="5" t="n">
        <v>83031595</v>
      </c>
      <c r="C6" s="5" t="n">
        <v>82730134</v>
      </c>
    </row>
    <row r="7" spans="1:3">
      <c r="A7" s="4" t="s">
        <v>665</v>
      </c>
      <c r="B7" s="6" t="n">
        <v>17100</v>
      </c>
      <c r="C7" s="6" t="n">
        <v>0</v>
      </c>
    </row>
    <row r="8" spans="1:3">
      <c r="A8" s="4" t="s">
        <v>666</v>
      </c>
      <c r="B8" s="5" t="n">
        <v>10000000</v>
      </c>
      <c r="C8" s="5" t="n">
        <v>10000000</v>
      </c>
    </row>
    <row r="9" spans="1:3">
      <c r="A9" s="4" t="s">
        <v>667</v>
      </c>
      <c r="B9" s="7" t="n">
        <v>0.001</v>
      </c>
      <c r="C9" s="7" t="n">
        <v>0.001</v>
      </c>
    </row>
    <row r="10" spans="1:3">
      <c r="A10" s="4" t="s">
        <v>668</v>
      </c>
      <c r="B10" s="5" t="n">
        <v>2045714</v>
      </c>
      <c r="C10" s="5" t="n">
        <v>2045714</v>
      </c>
    </row>
    <row r="11" spans="1:3">
      <c r="A11" s="4" t="s">
        <v>669</v>
      </c>
      <c r="B11" s="5" t="n">
        <v>7945286</v>
      </c>
    </row>
    <row r="12" spans="1:3">
      <c r="A12" s="4" t="s">
        <v>670</v>
      </c>
    </row>
    <row r="13" spans="1:3">
      <c r="A13" s="3" t="s">
        <v>661</v>
      </c>
    </row>
    <row r="14" spans="1:3">
      <c r="A14" s="4" t="s">
        <v>671</v>
      </c>
      <c r="B14" s="5" t="n">
        <v>30000</v>
      </c>
      <c r="C14" s="5" t="n">
        <v>0</v>
      </c>
    </row>
    <row r="15" spans="1:3">
      <c r="A15" s="4" t="s">
        <v>665</v>
      </c>
      <c r="B15" s="6" t="n">
        <v>17100</v>
      </c>
    </row>
    <row r="16" spans="1:3">
      <c r="A16" s="4" t="s">
        <v>112</v>
      </c>
    </row>
    <row r="17" spans="1:3">
      <c r="A17" s="3" t="s">
        <v>661</v>
      </c>
    </row>
    <row r="18" spans="1:3">
      <c r="A18" s="4" t="s">
        <v>671</v>
      </c>
      <c r="B18" s="5" t="n">
        <v>30000</v>
      </c>
      <c r="C18" s="5" t="n">
        <v>0</v>
      </c>
    </row>
    <row r="19" spans="1:3">
      <c r="A19" s="4" t="s">
        <v>672</v>
      </c>
    </row>
    <row r="20" spans="1:3">
      <c r="A20" s="3" t="s">
        <v>661</v>
      </c>
    </row>
    <row r="21" spans="1:3">
      <c r="A21" s="4" t="s">
        <v>671</v>
      </c>
      <c r="B21" s="5" t="n">
        <v>3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80"/>
    <col customWidth="1" max="3" min="3" width="12"/>
    <col customWidth="1" max="4" min="4" width="16"/>
    <col customWidth="1" max="5" min="5" width="4"/>
  </cols>
  <sheetData>
    <row r="1" spans="1:5">
      <c r="A1" s="1" t="s">
        <v>673</v>
      </c>
      <c r="B1" s="2" t="s">
        <v>1</v>
      </c>
    </row>
    <row r="2" spans="1:5">
      <c r="B2" s="2" t="s">
        <v>2</v>
      </c>
      <c r="D2" s="2" t="s">
        <v>32</v>
      </c>
    </row>
    <row r="3" spans="1:5">
      <c r="A3" s="3" t="s">
        <v>674</v>
      </c>
    </row>
    <row r="4" spans="1:5">
      <c r="A4" s="4" t="s">
        <v>675</v>
      </c>
      <c r="B4" s="5" t="n">
        <v>250000</v>
      </c>
      <c r="D4" s="5" t="n">
        <v>500000</v>
      </c>
    </row>
    <row r="5" spans="1:5">
      <c r="A5" s="4" t="s">
        <v>676</v>
      </c>
      <c r="B5" s="5" t="n">
        <v>300000</v>
      </c>
      <c r="C5" s="4" t="s">
        <v>69</v>
      </c>
      <c r="D5" s="5" t="n">
        <v>0</v>
      </c>
    </row>
    <row r="6" spans="1:5">
      <c r="A6" s="4" t="s">
        <v>677</v>
      </c>
      <c r="B6" s="5" t="n">
        <v>150000</v>
      </c>
      <c r="C6" s="4" t="s">
        <v>449</v>
      </c>
      <c r="D6" s="5" t="n">
        <v>0</v>
      </c>
    </row>
    <row r="7" spans="1:5">
      <c r="A7" s="4" t="s">
        <v>678</v>
      </c>
      <c r="B7" s="5" t="n">
        <v>400000</v>
      </c>
      <c r="C7" s="4" t="s">
        <v>679</v>
      </c>
      <c r="D7" s="5" t="n">
        <v>250000</v>
      </c>
      <c r="E7" s="4" t="s">
        <v>568</v>
      </c>
    </row>
    <row r="8" spans="1:5">
      <c r="A8" s="4" t="s">
        <v>675</v>
      </c>
      <c r="B8" s="5" t="n">
        <v>0</v>
      </c>
      <c r="D8" s="5" t="n">
        <v>250000</v>
      </c>
    </row>
    <row r="9" spans="1:5">
      <c r="A9" s="4" t="s">
        <v>680</v>
      </c>
      <c r="B9" s="4" t="s">
        <v>681</v>
      </c>
      <c r="D9" s="4" t="s">
        <v>682</v>
      </c>
    </row>
    <row r="10" spans="1:5">
      <c r="A10" s="4" t="s">
        <v>683</v>
      </c>
      <c r="B10" s="6" t="n">
        <v>-123866</v>
      </c>
      <c r="D10" s="6" t="n">
        <v>-51863</v>
      </c>
    </row>
    <row r="11" spans="1:5">
      <c r="A11" s="4" t="s">
        <v>684</v>
      </c>
      <c r="B11" s="5" t="n">
        <v>0</v>
      </c>
      <c r="D11" s="5" t="n">
        <v>147500</v>
      </c>
    </row>
    <row r="12" spans="1:5">
      <c r="A12" s="4" t="s">
        <v>685</v>
      </c>
      <c r="B12" s="6" t="n">
        <v>244000</v>
      </c>
      <c r="D12" s="6" t="n">
        <v>185000</v>
      </c>
    </row>
    <row r="13" spans="1:5">
      <c r="A13" s="4" t="s">
        <v>670</v>
      </c>
    </row>
    <row r="14" spans="1:5">
      <c r="A14" s="3" t="s">
        <v>674</v>
      </c>
    </row>
    <row r="15" spans="1:5">
      <c r="A15" s="4" t="s">
        <v>675</v>
      </c>
      <c r="B15" s="5" t="n">
        <v>920000</v>
      </c>
      <c r="D15" s="5" t="n">
        <v>841672</v>
      </c>
    </row>
    <row r="16" spans="1:5">
      <c r="A16" s="4" t="s">
        <v>676</v>
      </c>
      <c r="B16" s="5" t="n">
        <v>3515000</v>
      </c>
      <c r="D16" s="5" t="n">
        <v>650000</v>
      </c>
    </row>
    <row r="17" spans="1:5">
      <c r="A17" s="4" t="s">
        <v>677</v>
      </c>
      <c r="B17" s="5" t="n">
        <v>860000</v>
      </c>
      <c r="D17" s="5" t="n">
        <v>25000</v>
      </c>
    </row>
    <row r="18" spans="1:5">
      <c r="A18" s="4" t="s">
        <v>678</v>
      </c>
      <c r="B18" s="5" t="n">
        <v>889996</v>
      </c>
      <c r="D18" s="5" t="n">
        <v>546672</v>
      </c>
    </row>
    <row r="19" spans="1:5">
      <c r="A19" s="4" t="s">
        <v>675</v>
      </c>
      <c r="B19" s="5" t="n">
        <v>2685004</v>
      </c>
      <c r="D19" s="5" t="n">
        <v>920000</v>
      </c>
    </row>
    <row r="20" spans="1:5">
      <c r="A20" s="4" t="s">
        <v>686</v>
      </c>
      <c r="B20" s="8" t="n">
        <v>0.59</v>
      </c>
      <c r="D20" s="11" t="n">
        <v>0.8</v>
      </c>
    </row>
    <row r="21" spans="1:5">
      <c r="A21" s="4" t="s">
        <v>687</v>
      </c>
      <c r="B21" s="12" t="n">
        <v>0.36</v>
      </c>
      <c r="D21" s="13" t="n">
        <v>0.4</v>
      </c>
    </row>
    <row r="22" spans="1:5">
      <c r="A22" s="4" t="s">
        <v>688</v>
      </c>
      <c r="B22" s="12" t="n">
        <v>0.68</v>
      </c>
      <c r="D22" s="12" t="n">
        <v>0.72</v>
      </c>
    </row>
    <row r="23" spans="1:5">
      <c r="A23" s="4" t="s">
        <v>689</v>
      </c>
      <c r="B23" s="12" t="n">
        <v>0.36</v>
      </c>
      <c r="D23" s="12" t="n">
        <v>0.6899999999999999</v>
      </c>
    </row>
    <row r="24" spans="1:5">
      <c r="A24" s="4" t="s">
        <v>690</v>
      </c>
      <c r="B24" s="8" t="n">
        <v>0.35</v>
      </c>
      <c r="D24" s="8" t="n">
        <v>0.59</v>
      </c>
    </row>
    <row r="25" spans="1:5"/>
    <row r="26" spans="1:5">
      <c r="A26" s="4" t="s">
        <v>69</v>
      </c>
      <c r="B26" s="4" t="s">
        <v>691</v>
      </c>
    </row>
    <row r="27" spans="1:5">
      <c r="A27" s="4" t="s">
        <v>449</v>
      </c>
      <c r="B27" s="4" t="s">
        <v>692</v>
      </c>
    </row>
    <row r="28" spans="1:5">
      <c r="A28" s="4" t="s">
        <v>451</v>
      </c>
      <c r="B28" s="4" t="s">
        <v>693</v>
      </c>
    </row>
    <row r="29" spans="1:5">
      <c r="A29" s="4" t="s">
        <v>566</v>
      </c>
      <c r="B29" s="4" t="s">
        <v>694</v>
      </c>
    </row>
    <row r="30" spans="1:5">
      <c r="A30" s="4" t="s">
        <v>568</v>
      </c>
      <c r="B30" s="4" t="s">
        <v>695</v>
      </c>
    </row>
  </sheetData>
  <mergeCells count="10">
    <mergeCell ref="A1:A2"/>
    <mergeCell ref="B1:E1"/>
    <mergeCell ref="B2:C2"/>
    <mergeCell ref="D2:E2"/>
    <mergeCell ref="A25:E25"/>
    <mergeCell ref="B26:E26"/>
    <mergeCell ref="B27:E27"/>
    <mergeCell ref="B28:E28"/>
    <mergeCell ref="B29:E29"/>
    <mergeCell ref="B30:E3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s>
  <sheetData>
    <row r="1" spans="1:4">
      <c r="A1" s="1" t="s">
        <v>696</v>
      </c>
      <c r="B1" s="2" t="s">
        <v>1</v>
      </c>
    </row>
    <row r="2" spans="1:4">
      <c r="B2" s="2" t="s">
        <v>2</v>
      </c>
      <c r="D2" s="2" t="s">
        <v>32</v>
      </c>
    </row>
    <row r="3" spans="1:4">
      <c r="A3" s="3" t="s">
        <v>674</v>
      </c>
    </row>
    <row r="4" spans="1:4">
      <c r="A4" s="4" t="s">
        <v>697</v>
      </c>
      <c r="B4" s="5" t="n">
        <v>300000</v>
      </c>
      <c r="C4" s="4" t="s">
        <v>69</v>
      </c>
      <c r="D4" s="5" t="n">
        <v>0</v>
      </c>
    </row>
    <row r="5" spans="1:4">
      <c r="A5" s="4" t="s">
        <v>698</v>
      </c>
      <c r="B5" s="4" t="s">
        <v>465</v>
      </c>
      <c r="D5" s="4" t="s">
        <v>465</v>
      </c>
    </row>
    <row r="6" spans="1:4">
      <c r="A6" s="4" t="s">
        <v>699</v>
      </c>
      <c r="D6" s="4" t="s">
        <v>700</v>
      </c>
    </row>
    <row r="7" spans="1:4">
      <c r="A7" s="4" t="s">
        <v>670</v>
      </c>
    </row>
    <row r="8" spans="1:4">
      <c r="A8" s="3" t="s">
        <v>674</v>
      </c>
    </row>
    <row r="9" spans="1:4">
      <c r="A9" s="4" t="s">
        <v>697</v>
      </c>
      <c r="B9" s="5" t="n">
        <v>3515000</v>
      </c>
      <c r="D9" s="5" t="n">
        <v>650000</v>
      </c>
    </row>
    <row r="10" spans="1:4">
      <c r="A10" s="4" t="s">
        <v>698</v>
      </c>
      <c r="B10" s="4" t="s">
        <v>465</v>
      </c>
      <c r="D10" s="4" t="s">
        <v>465</v>
      </c>
    </row>
    <row r="11" spans="1:4">
      <c r="A11" s="4" t="s">
        <v>699</v>
      </c>
      <c r="D11" s="4" t="s">
        <v>700</v>
      </c>
    </row>
    <row r="12" spans="1:4">
      <c r="A12" s="4" t="s">
        <v>701</v>
      </c>
      <c r="B12" s="4" t="s">
        <v>388</v>
      </c>
    </row>
    <row r="13" spans="1:4">
      <c r="A13" s="4" t="s">
        <v>702</v>
      </c>
    </row>
    <row r="14" spans="1:4">
      <c r="A14" s="3" t="s">
        <v>674</v>
      </c>
    </row>
    <row r="15" spans="1:4">
      <c r="A15" s="4" t="s">
        <v>697</v>
      </c>
      <c r="B15" s="5" t="n">
        <v>350000</v>
      </c>
      <c r="D15" s="5" t="n">
        <v>0</v>
      </c>
    </row>
    <row r="16" spans="1:4">
      <c r="A16" s="4" t="s">
        <v>698</v>
      </c>
      <c r="B16" s="4" t="s">
        <v>465</v>
      </c>
      <c r="D16" s="4" t="s">
        <v>465</v>
      </c>
    </row>
    <row r="17" spans="1:4">
      <c r="A17" s="4" t="s">
        <v>699</v>
      </c>
      <c r="D17" s="4" t="s">
        <v>465</v>
      </c>
    </row>
    <row r="18" spans="1:4">
      <c r="A18" s="4" t="s">
        <v>703</v>
      </c>
      <c r="D18" s="4" t="s">
        <v>465</v>
      </c>
    </row>
    <row r="19" spans="1:4">
      <c r="A19" s="4" t="s">
        <v>704</v>
      </c>
      <c r="D19" s="4" t="s">
        <v>465</v>
      </c>
    </row>
    <row r="20" spans="1:4">
      <c r="A20" s="4" t="s">
        <v>701</v>
      </c>
      <c r="B20" s="4" t="s">
        <v>705</v>
      </c>
      <c r="D20" s="4" t="s">
        <v>681</v>
      </c>
    </row>
    <row r="21" spans="1:4">
      <c r="A21" s="4" t="s">
        <v>706</v>
      </c>
    </row>
    <row r="22" spans="1:4">
      <c r="A22" s="3" t="s">
        <v>674</v>
      </c>
    </row>
    <row r="23" spans="1:4">
      <c r="A23" s="4" t="s">
        <v>697</v>
      </c>
      <c r="B23" s="5" t="n">
        <v>75000</v>
      </c>
      <c r="D23" s="5" t="n">
        <v>0</v>
      </c>
    </row>
    <row r="24" spans="1:4">
      <c r="A24" s="4" t="s">
        <v>698</v>
      </c>
      <c r="B24" s="4" t="s">
        <v>465</v>
      </c>
      <c r="D24" s="4" t="s">
        <v>465</v>
      </c>
    </row>
    <row r="25" spans="1:4">
      <c r="A25" s="4" t="s">
        <v>699</v>
      </c>
      <c r="B25" s="4" t="s">
        <v>707</v>
      </c>
      <c r="D25" s="4" t="s">
        <v>465</v>
      </c>
    </row>
    <row r="26" spans="1:4">
      <c r="A26" s="4" t="s">
        <v>703</v>
      </c>
      <c r="B26" s="4" t="s">
        <v>708</v>
      </c>
      <c r="D26" s="4" t="s">
        <v>465</v>
      </c>
    </row>
    <row r="27" spans="1:4">
      <c r="A27" s="4" t="s">
        <v>704</v>
      </c>
      <c r="B27" s="4" t="s">
        <v>709</v>
      </c>
      <c r="D27" s="4" t="s">
        <v>465</v>
      </c>
    </row>
    <row r="28" spans="1:4">
      <c r="A28" s="4" t="s">
        <v>701</v>
      </c>
      <c r="B28" s="4" t="s">
        <v>386</v>
      </c>
      <c r="D28" s="4" t="s">
        <v>681</v>
      </c>
    </row>
    <row r="29" spans="1:4">
      <c r="A29" s="4" t="s">
        <v>410</v>
      </c>
    </row>
    <row r="30" spans="1:4">
      <c r="A30" s="3" t="s">
        <v>674</v>
      </c>
    </row>
    <row r="31" spans="1:4">
      <c r="A31" s="4" t="s">
        <v>699</v>
      </c>
      <c r="B31" s="4" t="s">
        <v>710</v>
      </c>
    </row>
    <row r="32" spans="1:4">
      <c r="A32" s="4" t="s">
        <v>703</v>
      </c>
      <c r="B32" s="4" t="s">
        <v>708</v>
      </c>
      <c r="D32" s="4" t="s">
        <v>711</v>
      </c>
    </row>
    <row r="33" spans="1:4">
      <c r="A33" s="4" t="s">
        <v>704</v>
      </c>
      <c r="B33" s="4" t="s">
        <v>712</v>
      </c>
      <c r="D33" s="4" t="s">
        <v>713</v>
      </c>
    </row>
    <row r="34" spans="1:4">
      <c r="A34" s="4" t="s">
        <v>701</v>
      </c>
      <c r="B34" s="4" t="s">
        <v>386</v>
      </c>
      <c r="D34" s="4" t="s">
        <v>386</v>
      </c>
    </row>
    <row r="35" spans="1:4">
      <c r="A35" s="4" t="s">
        <v>714</v>
      </c>
    </row>
    <row r="36" spans="1:4">
      <c r="A36" s="3" t="s">
        <v>674</v>
      </c>
    </row>
    <row r="37" spans="1:4">
      <c r="A37" s="4" t="s">
        <v>699</v>
      </c>
      <c r="B37" s="4" t="s">
        <v>710</v>
      </c>
    </row>
    <row r="38" spans="1:4">
      <c r="A38" s="4" t="s">
        <v>703</v>
      </c>
      <c r="B38" s="4" t="s">
        <v>715</v>
      </c>
      <c r="D38" s="4" t="s">
        <v>711</v>
      </c>
    </row>
    <row r="39" spans="1:4">
      <c r="A39" s="4" t="s">
        <v>704</v>
      </c>
      <c r="B39" s="4" t="s">
        <v>716</v>
      </c>
      <c r="D39" s="4" t="s">
        <v>713</v>
      </c>
    </row>
    <row r="40" spans="1:4">
      <c r="A40" s="4" t="s">
        <v>701</v>
      </c>
      <c r="D40" s="4" t="s">
        <v>386</v>
      </c>
    </row>
    <row r="41" spans="1:4">
      <c r="A41" s="4" t="s">
        <v>717</v>
      </c>
    </row>
    <row r="42" spans="1:4">
      <c r="A42" s="3" t="s">
        <v>674</v>
      </c>
    </row>
    <row r="43" spans="1:4">
      <c r="A43" s="4" t="s">
        <v>699</v>
      </c>
      <c r="B43" s="4" t="s">
        <v>718</v>
      </c>
    </row>
    <row r="44" spans="1:4">
      <c r="A44" s="4" t="s">
        <v>703</v>
      </c>
      <c r="B44" s="4" t="s">
        <v>708</v>
      </c>
    </row>
    <row r="45" spans="1:4">
      <c r="A45" s="4" t="s">
        <v>704</v>
      </c>
      <c r="B45" s="4" t="s">
        <v>712</v>
      </c>
    </row>
    <row r="46" spans="1:4">
      <c r="A46" s="4" t="s">
        <v>407</v>
      </c>
    </row>
    <row r="47" spans="1:4">
      <c r="A47" s="3" t="s">
        <v>674</v>
      </c>
    </row>
    <row r="48" spans="1:4">
      <c r="A48" s="4" t="s">
        <v>699</v>
      </c>
      <c r="B48" s="4" t="s">
        <v>707</v>
      </c>
    </row>
    <row r="49" spans="1:4">
      <c r="A49" s="4" t="s">
        <v>703</v>
      </c>
      <c r="B49" s="4" t="s">
        <v>719</v>
      </c>
      <c r="D49" s="4" t="s">
        <v>708</v>
      </c>
    </row>
    <row r="50" spans="1:4">
      <c r="A50" s="4" t="s">
        <v>704</v>
      </c>
      <c r="B50" s="4" t="s">
        <v>720</v>
      </c>
      <c r="D50" s="4" t="s">
        <v>721</v>
      </c>
    </row>
    <row r="51" spans="1:4">
      <c r="A51" s="4" t="s">
        <v>701</v>
      </c>
      <c r="B51" s="4" t="s">
        <v>705</v>
      </c>
      <c r="D51" s="4" t="s">
        <v>388</v>
      </c>
    </row>
    <row r="52" spans="1:4">
      <c r="A52" s="4" t="s">
        <v>722</v>
      </c>
    </row>
    <row r="53" spans="1:4">
      <c r="A53" s="3" t="s">
        <v>674</v>
      </c>
    </row>
    <row r="54" spans="1:4">
      <c r="A54" s="4" t="s">
        <v>699</v>
      </c>
      <c r="B54" s="4" t="s">
        <v>723</v>
      </c>
    </row>
    <row r="55" spans="1:4">
      <c r="A55" s="4" t="s">
        <v>703</v>
      </c>
      <c r="B55" s="4" t="s">
        <v>719</v>
      </c>
      <c r="D55" s="4" t="s">
        <v>708</v>
      </c>
    </row>
    <row r="56" spans="1:4">
      <c r="A56" s="4" t="s">
        <v>704</v>
      </c>
      <c r="B56" s="4" t="s">
        <v>720</v>
      </c>
      <c r="D56" s="4" t="s">
        <v>721</v>
      </c>
    </row>
    <row r="57" spans="1:4">
      <c r="A57" s="4" t="s">
        <v>701</v>
      </c>
      <c r="D57" s="4" t="s">
        <v>388</v>
      </c>
    </row>
    <row r="58" spans="1:4">
      <c r="A58" s="4" t="s">
        <v>724</v>
      </c>
    </row>
    <row r="59" spans="1:4">
      <c r="A59" s="3" t="s">
        <v>674</v>
      </c>
    </row>
    <row r="60" spans="1:4">
      <c r="A60" s="4" t="s">
        <v>699</v>
      </c>
      <c r="B60" s="4" t="s">
        <v>725</v>
      </c>
    </row>
    <row r="61" spans="1:4">
      <c r="A61" s="4" t="s">
        <v>703</v>
      </c>
      <c r="B61" s="4" t="s">
        <v>713</v>
      </c>
    </row>
    <row r="62" spans="1:4">
      <c r="A62" s="4" t="s">
        <v>704</v>
      </c>
      <c r="B62" s="4" t="s">
        <v>726</v>
      </c>
    </row>
    <row r="63" spans="1:4"/>
    <row r="64" spans="1:4">
      <c r="A64" s="4" t="s">
        <v>69</v>
      </c>
      <c r="B64" s="4" t="s">
        <v>691</v>
      </c>
    </row>
  </sheetData>
  <mergeCells count="5">
    <mergeCell ref="A1:A2"/>
    <mergeCell ref="B1:D1"/>
    <mergeCell ref="B2:C2"/>
    <mergeCell ref="A63:D63"/>
    <mergeCell ref="B64:D6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2</v>
      </c>
    </row>
    <row r="3" spans="1:3">
      <c r="A3" s="3" t="s">
        <v>132</v>
      </c>
    </row>
    <row r="4" spans="1:3">
      <c r="A4" s="4" t="s">
        <v>126</v>
      </c>
      <c r="B4" s="6" t="n">
        <v>-3533937</v>
      </c>
      <c r="C4" s="6" t="n">
        <v>-4133912</v>
      </c>
    </row>
    <row r="5" spans="1:3">
      <c r="A5" s="3" t="s">
        <v>133</v>
      </c>
    </row>
    <row r="6" spans="1:3">
      <c r="A6" s="4" t="s">
        <v>134</v>
      </c>
      <c r="B6" s="5" t="n">
        <v>-1619</v>
      </c>
      <c r="C6" s="5" t="n">
        <v>-17937</v>
      </c>
    </row>
    <row r="7" spans="1:3">
      <c r="A7" s="4" t="s">
        <v>135</v>
      </c>
      <c r="B7" s="5" t="n">
        <v>414637</v>
      </c>
      <c r="C7" s="5" t="n">
        <v>438450</v>
      </c>
    </row>
    <row r="8" spans="1:3">
      <c r="A8" s="4" t="s">
        <v>136</v>
      </c>
      <c r="B8" s="5" t="n">
        <v>62522</v>
      </c>
      <c r="C8" s="5" t="n">
        <v>253401</v>
      </c>
    </row>
    <row r="9" spans="1:3">
      <c r="A9" s="4" t="s">
        <v>137</v>
      </c>
      <c r="B9" s="5" t="n">
        <v>1078578</v>
      </c>
      <c r="C9" s="5" t="n">
        <v>1124967</v>
      </c>
    </row>
    <row r="10" spans="1:3">
      <c r="A10" s="4" t="s">
        <v>138</v>
      </c>
      <c r="B10" s="5" t="n">
        <v>19304</v>
      </c>
      <c r="C10" s="5" t="n">
        <v>0</v>
      </c>
    </row>
    <row r="11" spans="1:3">
      <c r="A11" s="4" t="s">
        <v>104</v>
      </c>
      <c r="B11" s="5" t="n">
        <v>387210</v>
      </c>
      <c r="C11" s="5" t="n">
        <v>310989</v>
      </c>
    </row>
    <row r="12" spans="1:3">
      <c r="A12" s="4" t="s">
        <v>139</v>
      </c>
      <c r="B12" s="5" t="n">
        <v>-66683</v>
      </c>
      <c r="C12" s="5" t="n">
        <v>0</v>
      </c>
    </row>
    <row r="13" spans="1:3">
      <c r="A13" s="4" t="s">
        <v>140</v>
      </c>
      <c r="B13" s="5" t="n">
        <v>179761</v>
      </c>
      <c r="C13" s="5" t="n">
        <v>0</v>
      </c>
    </row>
    <row r="14" spans="1:3">
      <c r="A14" s="3" t="s">
        <v>141</v>
      </c>
    </row>
    <row r="15" spans="1:3">
      <c r="A15" s="4" t="s">
        <v>142</v>
      </c>
      <c r="B15" s="5" t="n">
        <v>-2766467</v>
      </c>
      <c r="C15" s="5" t="n">
        <v>4380778</v>
      </c>
    </row>
    <row r="16" spans="1:3">
      <c r="A16" s="4" t="s">
        <v>143</v>
      </c>
      <c r="B16" s="5" t="n">
        <v>-33060</v>
      </c>
      <c r="C16" s="5" t="n">
        <v>-95118</v>
      </c>
    </row>
    <row r="17" spans="1:3">
      <c r="A17" s="4" t="s">
        <v>144</v>
      </c>
      <c r="B17" s="5" t="n">
        <v>-278174</v>
      </c>
      <c r="C17" s="5" t="n">
        <v>27110</v>
      </c>
    </row>
    <row r="18" spans="1:3">
      <c r="A18" s="4" t="s">
        <v>145</v>
      </c>
      <c r="B18" s="5" t="n">
        <v>23514</v>
      </c>
      <c r="C18" s="5" t="n">
        <v>8020</v>
      </c>
    </row>
    <row r="19" spans="1:3">
      <c r="A19" s="4" t="s">
        <v>146</v>
      </c>
      <c r="B19" s="5" t="n">
        <v>151732</v>
      </c>
      <c r="C19" s="5" t="n">
        <v>1307585</v>
      </c>
    </row>
    <row r="20" spans="1:3">
      <c r="A20" s="4" t="s">
        <v>147</v>
      </c>
      <c r="B20" s="5" t="n">
        <v>43176</v>
      </c>
      <c r="C20" s="5" t="n">
        <v>-75539</v>
      </c>
    </row>
    <row r="21" spans="1:3">
      <c r="A21" s="4" t="s">
        <v>148</v>
      </c>
      <c r="B21" s="5" t="n">
        <v>1327745</v>
      </c>
      <c r="C21" s="5" t="n">
        <v>-817154</v>
      </c>
    </row>
    <row r="22" spans="1:3">
      <c r="A22" s="4" t="s">
        <v>149</v>
      </c>
      <c r="B22" s="5" t="n">
        <v>-2991761</v>
      </c>
      <c r="C22" s="5" t="n">
        <v>2711640</v>
      </c>
    </row>
    <row r="23" spans="1:3">
      <c r="A23" s="3" t="s">
        <v>150</v>
      </c>
    </row>
    <row r="24" spans="1:3">
      <c r="A24" s="4" t="s">
        <v>151</v>
      </c>
      <c r="B24" s="5" t="n">
        <v>-695622</v>
      </c>
      <c r="C24" s="5" t="n">
        <v>-274659</v>
      </c>
    </row>
    <row r="25" spans="1:3">
      <c r="A25" s="4" t="s">
        <v>152</v>
      </c>
      <c r="B25" s="5" t="n">
        <v>-368872</v>
      </c>
      <c r="C25" s="5" t="n">
        <v>-332894</v>
      </c>
    </row>
    <row r="26" spans="1:3">
      <c r="A26" s="4" t="s">
        <v>153</v>
      </c>
      <c r="B26" s="5" t="n">
        <v>236451</v>
      </c>
      <c r="C26" s="5" t="n">
        <v>0</v>
      </c>
    </row>
    <row r="27" spans="1:3">
      <c r="A27" s="4" t="s">
        <v>154</v>
      </c>
      <c r="B27" s="5" t="n">
        <v>55083</v>
      </c>
      <c r="C27" s="5" t="n">
        <v>1107</v>
      </c>
    </row>
    <row r="28" spans="1:3">
      <c r="A28" s="4" t="s">
        <v>155</v>
      </c>
      <c r="B28" s="5" t="n">
        <v>-772960</v>
      </c>
      <c r="C28" s="5" t="n">
        <v>-606446</v>
      </c>
    </row>
    <row r="29" spans="1:3">
      <c r="A29" s="3" t="s">
        <v>156</v>
      </c>
    </row>
    <row r="30" spans="1:3">
      <c r="A30" s="4" t="s">
        <v>157</v>
      </c>
      <c r="B30" s="5" t="n">
        <v>20339250</v>
      </c>
      <c r="C30" s="5" t="n">
        <v>18254362</v>
      </c>
    </row>
    <row r="31" spans="1:3">
      <c r="A31" s="4" t="s">
        <v>158</v>
      </c>
      <c r="B31" s="5" t="n">
        <v>-20339250</v>
      </c>
      <c r="C31" s="5" t="n">
        <v>-18254362</v>
      </c>
    </row>
    <row r="32" spans="1:3">
      <c r="A32" s="4" t="s">
        <v>159</v>
      </c>
      <c r="B32" s="5" t="n">
        <v>-82440</v>
      </c>
      <c r="C32" s="5" t="n">
        <v>-818414</v>
      </c>
    </row>
    <row r="33" spans="1:3">
      <c r="A33" s="4" t="s">
        <v>160</v>
      </c>
      <c r="B33" s="5" t="n">
        <v>-79737</v>
      </c>
      <c r="C33" s="5" t="n">
        <v>-30990</v>
      </c>
    </row>
    <row r="34" spans="1:3">
      <c r="A34" s="4" t="s">
        <v>161</v>
      </c>
      <c r="B34" s="5" t="n">
        <v>-31273</v>
      </c>
      <c r="C34" s="5" t="n">
        <v>0</v>
      </c>
    </row>
    <row r="35" spans="1:3">
      <c r="A35" s="4" t="s">
        <v>162</v>
      </c>
      <c r="B35" s="5" t="n">
        <v>-122336</v>
      </c>
      <c r="C35" s="5" t="n">
        <v>-32331</v>
      </c>
    </row>
    <row r="36" spans="1:3">
      <c r="A36" s="4" t="s">
        <v>163</v>
      </c>
      <c r="B36" s="5" t="n">
        <v>17100</v>
      </c>
      <c r="C36" s="5" t="n">
        <v>0</v>
      </c>
    </row>
    <row r="37" spans="1:3">
      <c r="A37" s="4" t="s">
        <v>164</v>
      </c>
      <c r="B37" s="5" t="n">
        <v>-298686</v>
      </c>
      <c r="C37" s="5" t="n">
        <v>-881735</v>
      </c>
    </row>
    <row r="38" spans="1:3">
      <c r="A38" s="4" t="s">
        <v>165</v>
      </c>
      <c r="B38" s="5" t="n">
        <v>212366</v>
      </c>
      <c r="C38" s="5" t="n">
        <v>-30264</v>
      </c>
    </row>
    <row r="39" spans="1:3">
      <c r="A39" s="4" t="s">
        <v>166</v>
      </c>
      <c r="B39" s="5" t="n">
        <v>-3851041</v>
      </c>
      <c r="C39" s="5" t="n">
        <v>1193195</v>
      </c>
    </row>
    <row r="40" spans="1:3">
      <c r="A40" s="4" t="s">
        <v>167</v>
      </c>
      <c r="B40" s="5" t="n">
        <v>9123498</v>
      </c>
      <c r="C40" s="5" t="n">
        <v>7930303</v>
      </c>
    </row>
    <row r="41" spans="1:3">
      <c r="A41" s="4" t="s">
        <v>168</v>
      </c>
      <c r="B41" s="5" t="n">
        <v>5272457</v>
      </c>
      <c r="C41" s="5" t="n">
        <v>9123498</v>
      </c>
    </row>
    <row r="42" spans="1:3">
      <c r="A42" s="3" t="s">
        <v>169</v>
      </c>
    </row>
    <row r="43" spans="1:3">
      <c r="A43" s="4" t="s">
        <v>170</v>
      </c>
      <c r="B43" s="5" t="n">
        <v>23674</v>
      </c>
      <c r="C43" s="5" t="n">
        <v>67437</v>
      </c>
    </row>
    <row r="44" spans="1:3">
      <c r="A44" s="4" t="s">
        <v>171</v>
      </c>
      <c r="B44" s="5" t="n">
        <v>8969</v>
      </c>
      <c r="C44" s="5" t="n">
        <v>0</v>
      </c>
    </row>
    <row r="45" spans="1:3">
      <c r="A45" s="4" t="s">
        <v>172</v>
      </c>
      <c r="B45" s="5" t="n">
        <v>2674</v>
      </c>
      <c r="C45" s="5" t="n">
        <v>20529</v>
      </c>
    </row>
    <row r="46" spans="1:3">
      <c r="A46" s="3" t="s">
        <v>173</v>
      </c>
    </row>
    <row r="47" spans="1:3">
      <c r="A47" s="4" t="s">
        <v>174</v>
      </c>
      <c r="B47" s="5" t="n">
        <v>100000</v>
      </c>
      <c r="C47" s="5" t="n">
        <v>0</v>
      </c>
    </row>
    <row r="48" spans="1:3">
      <c r="A48" s="4" t="s">
        <v>175</v>
      </c>
      <c r="B48" s="5" t="n">
        <v>191438</v>
      </c>
      <c r="C48" s="5" t="n">
        <v>177260</v>
      </c>
    </row>
    <row r="49" spans="1:3">
      <c r="A49" s="4" t="s">
        <v>176</v>
      </c>
      <c r="B49" s="6" t="n">
        <v>391105</v>
      </c>
      <c r="C49"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27</v>
      </c>
      <c r="B1" s="2" t="s">
        <v>1</v>
      </c>
    </row>
    <row r="2" spans="1:4">
      <c r="B2" s="2" t="s">
        <v>2</v>
      </c>
      <c r="D2" s="2" t="s">
        <v>32</v>
      </c>
    </row>
    <row r="3" spans="1:4">
      <c r="A3" s="3" t="s">
        <v>674</v>
      </c>
    </row>
    <row r="4" spans="1:4">
      <c r="A4" s="4" t="s">
        <v>728</v>
      </c>
      <c r="B4" s="5" t="n">
        <v>300000</v>
      </c>
      <c r="C4" s="4" t="s">
        <v>69</v>
      </c>
      <c r="D4" s="5" t="n">
        <v>0</v>
      </c>
    </row>
    <row r="5" spans="1:4">
      <c r="A5" s="4" t="s">
        <v>729</v>
      </c>
      <c r="B5" s="5" t="n">
        <v>150000</v>
      </c>
      <c r="C5" s="4" t="s">
        <v>449</v>
      </c>
      <c r="D5" s="5" t="n">
        <v>0</v>
      </c>
    </row>
    <row r="6" spans="1:4">
      <c r="A6" s="4" t="s">
        <v>670</v>
      </c>
    </row>
    <row r="7" spans="1:4">
      <c r="A7" s="3" t="s">
        <v>674</v>
      </c>
    </row>
    <row r="8" spans="1:4">
      <c r="A8" s="4" t="s">
        <v>730</v>
      </c>
      <c r="B8" s="5" t="n">
        <v>2090668</v>
      </c>
      <c r="D8" s="5" t="n">
        <v>1857668</v>
      </c>
    </row>
    <row r="9" spans="1:4">
      <c r="A9" s="4" t="s">
        <v>728</v>
      </c>
      <c r="B9" s="5" t="n">
        <v>3515000</v>
      </c>
      <c r="D9" s="5" t="n">
        <v>650000</v>
      </c>
    </row>
    <row r="10" spans="1:4">
      <c r="A10" s="4" t="s">
        <v>729</v>
      </c>
      <c r="B10" s="5" t="n">
        <v>1402334</v>
      </c>
      <c r="D10" s="5" t="n">
        <v>417000</v>
      </c>
    </row>
    <row r="11" spans="1:4">
      <c r="A11" s="4" t="s">
        <v>731</v>
      </c>
      <c r="B11" s="5" t="n">
        <v>30000</v>
      </c>
      <c r="D11" s="5" t="n">
        <v>0</v>
      </c>
    </row>
    <row r="12" spans="1:4">
      <c r="A12" s="4" t="s">
        <v>732</v>
      </c>
      <c r="B12" s="5" t="n">
        <v>4173334</v>
      </c>
      <c r="D12" s="5" t="n">
        <v>2090668</v>
      </c>
    </row>
    <row r="13" spans="1:4">
      <c r="A13" s="4" t="s">
        <v>733</v>
      </c>
      <c r="B13" s="5" t="n">
        <v>3577089</v>
      </c>
      <c r="D13" s="5" t="n">
        <v>1964739</v>
      </c>
    </row>
    <row r="14" spans="1:4">
      <c r="A14" s="4" t="s">
        <v>734</v>
      </c>
      <c r="B14" s="5" t="n">
        <v>1488330</v>
      </c>
      <c r="D14" s="5" t="n">
        <v>1170668</v>
      </c>
    </row>
    <row r="15" spans="1:4">
      <c r="A15" s="4" t="s">
        <v>735</v>
      </c>
      <c r="B15" s="8" t="n">
        <v>0.86</v>
      </c>
      <c r="D15" s="8" t="n">
        <v>0.91</v>
      </c>
    </row>
    <row r="16" spans="1:4">
      <c r="A16" s="4" t="s">
        <v>736</v>
      </c>
      <c r="B16" s="12" t="n">
        <v>0.59</v>
      </c>
      <c r="D16" s="13" t="n">
        <v>0.7</v>
      </c>
    </row>
    <row r="17" spans="1:4">
      <c r="A17" s="4" t="s">
        <v>737</v>
      </c>
      <c r="B17" s="12" t="n">
        <v>0.97</v>
      </c>
      <c r="D17" s="12" t="n">
        <v>0.83</v>
      </c>
    </row>
    <row r="18" spans="1:4">
      <c r="A18" s="4" t="s">
        <v>738</v>
      </c>
      <c r="B18" s="12" t="n">
        <v>0.57</v>
      </c>
      <c r="D18" s="5" t="n">
        <v>0</v>
      </c>
    </row>
    <row r="19" spans="1:4">
      <c r="A19" s="4" t="s">
        <v>739</v>
      </c>
      <c r="B19" s="13" t="n">
        <v>0.6</v>
      </c>
      <c r="D19" s="12" t="n">
        <v>0.86</v>
      </c>
    </row>
    <row r="20" spans="1:4">
      <c r="A20" s="4" t="s">
        <v>740</v>
      </c>
      <c r="B20" s="13" t="n">
        <v>0.6</v>
      </c>
      <c r="D20" s="12" t="n">
        <v>0.87</v>
      </c>
    </row>
    <row r="21" spans="1:4">
      <c r="A21" s="4" t="s">
        <v>741</v>
      </c>
      <c r="B21" s="8" t="n">
        <v>0.61</v>
      </c>
      <c r="D21" s="8" t="n">
        <v>0.82</v>
      </c>
    </row>
    <row r="22" spans="1:4"/>
    <row r="23" spans="1:4">
      <c r="A23" s="4" t="s">
        <v>69</v>
      </c>
      <c r="B23" s="4" t="s">
        <v>691</v>
      </c>
    </row>
    <row r="24" spans="1:4">
      <c r="A24" s="4" t="s">
        <v>449</v>
      </c>
      <c r="B24" s="4" t="s">
        <v>692</v>
      </c>
    </row>
  </sheetData>
  <mergeCells count="6">
    <mergeCell ref="A1:A2"/>
    <mergeCell ref="B1:D1"/>
    <mergeCell ref="B2:C2"/>
    <mergeCell ref="A22:D22"/>
    <mergeCell ref="B23:D23"/>
    <mergeCell ref="B24:D2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42</v>
      </c>
      <c r="B1" s="2" t="s">
        <v>1</v>
      </c>
    </row>
    <row r="2" spans="1:3">
      <c r="B2" s="2" t="s">
        <v>2</v>
      </c>
      <c r="C2" s="2" t="s">
        <v>32</v>
      </c>
    </row>
    <row r="3" spans="1:3">
      <c r="A3" s="3" t="s">
        <v>674</v>
      </c>
    </row>
    <row r="4" spans="1:3">
      <c r="A4" s="4" t="s">
        <v>743</v>
      </c>
      <c r="B4" s="6" t="n">
        <v>157857</v>
      </c>
      <c r="C4" s="6" t="n">
        <v>125623</v>
      </c>
    </row>
    <row r="5" spans="1:3">
      <c r="A5" s="4" t="s">
        <v>744</v>
      </c>
      <c r="B5" s="5" t="n">
        <v>229353</v>
      </c>
      <c r="C5" s="5" t="n">
        <v>185366</v>
      </c>
    </row>
    <row r="6" spans="1:3">
      <c r="A6" s="4" t="s">
        <v>745</v>
      </c>
      <c r="B6" s="5" t="n">
        <v>387210</v>
      </c>
      <c r="C6" s="5" t="n">
        <v>310989</v>
      </c>
    </row>
    <row r="7" spans="1:3">
      <c r="A7" s="4" t="s">
        <v>670</v>
      </c>
    </row>
    <row r="8" spans="1:3">
      <c r="A8" s="3" t="s">
        <v>674</v>
      </c>
    </row>
    <row r="9" spans="1:3">
      <c r="A9" s="4" t="s">
        <v>743</v>
      </c>
      <c r="B9" s="5" t="n">
        <v>157857</v>
      </c>
      <c r="C9" s="5" t="n">
        <v>125623</v>
      </c>
    </row>
    <row r="10" spans="1:3">
      <c r="A10" s="4" t="s">
        <v>744</v>
      </c>
      <c r="B10" s="5" t="n">
        <v>118964</v>
      </c>
      <c r="C10" s="5" t="n">
        <v>185366</v>
      </c>
    </row>
    <row r="11" spans="1:3">
      <c r="A11" s="4" t="s">
        <v>745</v>
      </c>
      <c r="B11" s="5" t="n">
        <v>276821</v>
      </c>
      <c r="C11" s="5" t="n">
        <v>310989</v>
      </c>
    </row>
    <row r="12" spans="1:3">
      <c r="A12" s="4" t="s">
        <v>702</v>
      </c>
    </row>
    <row r="13" spans="1:3">
      <c r="A13" s="3" t="s">
        <v>674</v>
      </c>
    </row>
    <row r="14" spans="1:3">
      <c r="A14" s="4" t="s">
        <v>743</v>
      </c>
      <c r="B14" s="5" t="n">
        <v>0</v>
      </c>
      <c r="C14" s="5" t="n">
        <v>0</v>
      </c>
    </row>
    <row r="15" spans="1:3">
      <c r="A15" s="4" t="s">
        <v>744</v>
      </c>
      <c r="B15" s="5" t="n">
        <v>103335</v>
      </c>
      <c r="C15" s="5" t="n">
        <v>0</v>
      </c>
    </row>
    <row r="16" spans="1:3">
      <c r="A16" s="4" t="s">
        <v>745</v>
      </c>
      <c r="B16" s="5" t="n">
        <v>103335</v>
      </c>
      <c r="C16" s="5" t="n">
        <v>0</v>
      </c>
    </row>
    <row r="17" spans="1:3">
      <c r="A17" s="4" t="s">
        <v>706</v>
      </c>
    </row>
    <row r="18" spans="1:3">
      <c r="A18" s="3" t="s">
        <v>674</v>
      </c>
    </row>
    <row r="19" spans="1:3">
      <c r="A19" s="4" t="s">
        <v>743</v>
      </c>
      <c r="B19" s="5" t="n">
        <v>0</v>
      </c>
      <c r="C19" s="5" t="n">
        <v>0</v>
      </c>
    </row>
    <row r="20" spans="1:3">
      <c r="A20" s="4" t="s">
        <v>744</v>
      </c>
      <c r="B20" s="5" t="n">
        <v>7054</v>
      </c>
      <c r="C20" s="5" t="n">
        <v>0</v>
      </c>
    </row>
    <row r="21" spans="1:3">
      <c r="A21" s="4" t="s">
        <v>745</v>
      </c>
      <c r="B21" s="6" t="n">
        <v>7054</v>
      </c>
      <c r="C21"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26"/>
    <col customWidth="1" max="7" min="7" width="12"/>
    <col customWidth="1" max="8" min="8" width="14"/>
    <col customWidth="1" max="9" min="9" width="4"/>
  </cols>
  <sheetData>
    <row r="1" spans="1:9">
      <c r="A1" s="1" t="s">
        <v>746</v>
      </c>
      <c r="B1" s="2" t="s">
        <v>747</v>
      </c>
      <c r="C1" s="2" t="s">
        <v>748</v>
      </c>
      <c r="D1" s="2" t="s">
        <v>749</v>
      </c>
      <c r="E1" s="2" t="s">
        <v>4</v>
      </c>
      <c r="F1" s="2" t="s">
        <v>2</v>
      </c>
      <c r="H1" s="2" t="s">
        <v>32</v>
      </c>
    </row>
    <row r="2" spans="1:9">
      <c r="A2" s="3" t="s">
        <v>674</v>
      </c>
    </row>
    <row r="3" spans="1:9">
      <c r="A3" s="4" t="s">
        <v>750</v>
      </c>
      <c r="F3" s="5" t="n">
        <v>300000</v>
      </c>
      <c r="G3" s="4" t="s">
        <v>69</v>
      </c>
      <c r="H3" s="5" t="n">
        <v>0</v>
      </c>
    </row>
    <row r="4" spans="1:9">
      <c r="A4" s="4" t="s">
        <v>751</v>
      </c>
      <c r="H4" s="5" t="n">
        <v>32300</v>
      </c>
    </row>
    <row r="5" spans="1:9">
      <c r="A5" s="4" t="s">
        <v>752</v>
      </c>
      <c r="H5" s="5" t="n">
        <v>250000</v>
      </c>
    </row>
    <row r="6" spans="1:9">
      <c r="A6" s="4" t="s">
        <v>753</v>
      </c>
      <c r="F6" s="5" t="n">
        <v>150000</v>
      </c>
      <c r="G6" s="4" t="s">
        <v>449</v>
      </c>
      <c r="H6" s="5" t="n">
        <v>0</v>
      </c>
    </row>
    <row r="7" spans="1:9">
      <c r="A7" s="4" t="s">
        <v>754</v>
      </c>
      <c r="F7" s="5" t="n">
        <v>400000</v>
      </c>
      <c r="G7" s="4" t="s">
        <v>679</v>
      </c>
      <c r="H7" s="5" t="n">
        <v>250000</v>
      </c>
      <c r="I7" s="4" t="s">
        <v>568</v>
      </c>
    </row>
    <row r="8" spans="1:9">
      <c r="A8" s="4" t="s">
        <v>755</v>
      </c>
      <c r="H8" s="6" t="n">
        <v>70000000</v>
      </c>
    </row>
    <row r="9" spans="1:9">
      <c r="A9" s="4" t="s">
        <v>756</v>
      </c>
    </row>
    <row r="10" spans="1:9">
      <c r="A10" s="3" t="s">
        <v>674</v>
      </c>
    </row>
    <row r="11" spans="1:9">
      <c r="A11" s="4" t="s">
        <v>753</v>
      </c>
      <c r="F11" s="5" t="n">
        <v>993334</v>
      </c>
      <c r="H11" s="5" t="n">
        <v>230000</v>
      </c>
    </row>
    <row r="12" spans="1:9">
      <c r="A12" s="4" t="s">
        <v>757</v>
      </c>
    </row>
    <row r="13" spans="1:9">
      <c r="A13" s="3" t="s">
        <v>674</v>
      </c>
    </row>
    <row r="14" spans="1:9">
      <c r="A14" s="4" t="s">
        <v>750</v>
      </c>
      <c r="F14" s="5" t="n">
        <v>300000</v>
      </c>
    </row>
    <row r="15" spans="1:9">
      <c r="A15" s="4" t="s">
        <v>758</v>
      </c>
      <c r="D15" s="5" t="n">
        <v>209438</v>
      </c>
    </row>
    <row r="16" spans="1:9">
      <c r="A16" s="4" t="s">
        <v>751</v>
      </c>
      <c r="H16" s="5" t="n">
        <v>40562</v>
      </c>
    </row>
    <row r="17" spans="1:9">
      <c r="A17" s="4" t="s">
        <v>670</v>
      </c>
    </row>
    <row r="18" spans="1:9">
      <c r="A18" s="3" t="s">
        <v>674</v>
      </c>
    </row>
    <row r="19" spans="1:9">
      <c r="A19" s="4" t="s">
        <v>750</v>
      </c>
      <c r="F19" s="5" t="n">
        <v>3515000</v>
      </c>
      <c r="H19" s="5" t="n">
        <v>650000</v>
      </c>
    </row>
    <row r="20" spans="1:9">
      <c r="A20" s="4" t="s">
        <v>753</v>
      </c>
      <c r="F20" s="5" t="n">
        <v>1402334</v>
      </c>
      <c r="H20" s="5" t="n">
        <v>417000</v>
      </c>
    </row>
    <row r="21" spans="1:9">
      <c r="A21" s="4" t="s">
        <v>759</v>
      </c>
    </row>
    <row r="22" spans="1:9">
      <c r="A22" s="3" t="s">
        <v>674</v>
      </c>
    </row>
    <row r="23" spans="1:9">
      <c r="A23" s="4" t="s">
        <v>760</v>
      </c>
      <c r="F23" s="6" t="n">
        <v>613800</v>
      </c>
    </row>
    <row r="24" spans="1:9">
      <c r="A24" s="4" t="s">
        <v>761</v>
      </c>
      <c r="F24" s="6" t="n">
        <v>9000</v>
      </c>
    </row>
    <row r="25" spans="1:9">
      <c r="A25" s="4" t="s">
        <v>762</v>
      </c>
      <c r="F25" s="4" t="s">
        <v>763</v>
      </c>
    </row>
    <row r="26" spans="1:9">
      <c r="A26" s="4" t="s">
        <v>408</v>
      </c>
      <c r="F26" s="4" t="s">
        <v>764</v>
      </c>
    </row>
    <row r="27" spans="1:9">
      <c r="A27" s="4" t="s">
        <v>765</v>
      </c>
      <c r="F27" s="4" t="s">
        <v>764</v>
      </c>
    </row>
    <row r="28" spans="1:9">
      <c r="A28" s="4" t="s">
        <v>766</v>
      </c>
    </row>
    <row r="29" spans="1:9">
      <c r="A29" s="3" t="s">
        <v>674</v>
      </c>
    </row>
    <row r="30" spans="1:9">
      <c r="A30" s="4" t="s">
        <v>758</v>
      </c>
      <c r="B30" s="5" t="n">
        <v>84750</v>
      </c>
      <c r="D30" s="5" t="n">
        <v>84438</v>
      </c>
    </row>
    <row r="31" spans="1:9">
      <c r="A31" s="4" t="s">
        <v>751</v>
      </c>
      <c r="B31" s="5" t="n">
        <v>125000</v>
      </c>
    </row>
    <row r="32" spans="1:9">
      <c r="A32" s="4" t="s">
        <v>767</v>
      </c>
    </row>
    <row r="33" spans="1:9">
      <c r="A33" s="3" t="s">
        <v>674</v>
      </c>
    </row>
    <row r="34" spans="1:9">
      <c r="A34" s="4" t="s">
        <v>758</v>
      </c>
      <c r="C34" s="5" t="n">
        <v>84186</v>
      </c>
      <c r="F34" s="5" t="n">
        <v>125000</v>
      </c>
    </row>
    <row r="35" spans="1:9">
      <c r="A35" s="4" t="s">
        <v>751</v>
      </c>
      <c r="C35" s="5" t="n">
        <v>40812</v>
      </c>
      <c r="D35" s="5" t="n">
        <v>125000</v>
      </c>
    </row>
    <row r="36" spans="1:9">
      <c r="A36" s="4" t="s">
        <v>768</v>
      </c>
      <c r="C36" s="6" t="n">
        <v>46000</v>
      </c>
    </row>
    <row r="37" spans="1:9">
      <c r="A37" s="4" t="s">
        <v>769</v>
      </c>
    </row>
    <row r="38" spans="1:9">
      <c r="A38" s="3" t="s">
        <v>674</v>
      </c>
    </row>
    <row r="39" spans="1:9">
      <c r="A39" s="4" t="s">
        <v>750</v>
      </c>
      <c r="F39" s="5" t="n">
        <v>600000</v>
      </c>
    </row>
    <row r="40" spans="1:9">
      <c r="A40" s="4" t="s">
        <v>770</v>
      </c>
    </row>
    <row r="41" spans="1:9">
      <c r="A41" s="3" t="s">
        <v>674</v>
      </c>
    </row>
    <row r="42" spans="1:9">
      <c r="A42" s="4" t="s">
        <v>753</v>
      </c>
      <c r="E42" s="5" t="n">
        <v>150000</v>
      </c>
    </row>
    <row r="43" spans="1:9">
      <c r="A43" s="4" t="s">
        <v>771</v>
      </c>
      <c r="F43" s="5" t="n">
        <v>300000</v>
      </c>
    </row>
    <row r="44" spans="1:9">
      <c r="A44" s="4" t="s">
        <v>772</v>
      </c>
      <c r="F44" s="6" t="n">
        <v>246000</v>
      </c>
    </row>
    <row r="45" spans="1:9">
      <c r="A45" s="4" t="s">
        <v>754</v>
      </c>
      <c r="E45" s="5" t="n">
        <v>150000</v>
      </c>
    </row>
    <row r="46" spans="1:9">
      <c r="A46" s="4" t="s">
        <v>773</v>
      </c>
    </row>
    <row r="47" spans="1:9">
      <c r="A47" s="3" t="s">
        <v>674</v>
      </c>
    </row>
    <row r="48" spans="1:9">
      <c r="A48" s="4" t="s">
        <v>750</v>
      </c>
      <c r="F48" s="5" t="n">
        <v>2665000</v>
      </c>
    </row>
    <row r="49" spans="1:9">
      <c r="A49" s="4" t="s">
        <v>774</v>
      </c>
    </row>
    <row r="50" spans="1:9">
      <c r="A50" s="3" t="s">
        <v>674</v>
      </c>
    </row>
    <row r="51" spans="1:9">
      <c r="A51" s="4" t="s">
        <v>750</v>
      </c>
      <c r="F51" s="5" t="n">
        <v>250000</v>
      </c>
    </row>
    <row r="52" spans="1:9">
      <c r="A52" s="4" t="s">
        <v>775</v>
      </c>
    </row>
    <row r="53" spans="1:9">
      <c r="A53" s="3" t="s">
        <v>674</v>
      </c>
    </row>
    <row r="54" spans="1:9">
      <c r="A54" s="4" t="s">
        <v>753</v>
      </c>
      <c r="F54" s="5" t="n">
        <v>225000</v>
      </c>
    </row>
    <row r="55" spans="1:9"/>
    <row r="56" spans="1:9">
      <c r="A56" s="4" t="s">
        <v>69</v>
      </c>
      <c r="B56" s="4" t="s">
        <v>691</v>
      </c>
    </row>
    <row r="57" spans="1:9">
      <c r="A57" s="4" t="s">
        <v>449</v>
      </c>
      <c r="B57" s="4" t="s">
        <v>692</v>
      </c>
    </row>
    <row r="58" spans="1:9">
      <c r="A58" s="4" t="s">
        <v>451</v>
      </c>
      <c r="B58" s="4" t="s">
        <v>693</v>
      </c>
    </row>
    <row r="59" spans="1:9">
      <c r="A59" s="4" t="s">
        <v>566</v>
      </c>
      <c r="B59" s="4" t="s">
        <v>694</v>
      </c>
    </row>
    <row r="60" spans="1:9">
      <c r="A60" s="4" t="s">
        <v>568</v>
      </c>
      <c r="B60" s="4" t="s">
        <v>695</v>
      </c>
    </row>
  </sheetData>
  <mergeCells count="8">
    <mergeCell ref="F1:G1"/>
    <mergeCell ref="H1:I1"/>
    <mergeCell ref="A55:I55"/>
    <mergeCell ref="B56:I56"/>
    <mergeCell ref="B57:I57"/>
    <mergeCell ref="B58:I58"/>
    <mergeCell ref="B59:I59"/>
    <mergeCell ref="B60:I6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76</v>
      </c>
      <c r="B1" s="2" t="s">
        <v>1</v>
      </c>
    </row>
    <row r="2" spans="1:3">
      <c r="B2" s="2" t="s">
        <v>2</v>
      </c>
      <c r="C2" s="2" t="s">
        <v>32</v>
      </c>
    </row>
    <row r="3" spans="1:3">
      <c r="A3" s="3" t="s">
        <v>777</v>
      </c>
    </row>
    <row r="4" spans="1:3">
      <c r="A4" s="4" t="s">
        <v>126</v>
      </c>
      <c r="B4" s="6" t="n">
        <v>-3533937</v>
      </c>
      <c r="C4" s="6" t="n">
        <v>-4133912</v>
      </c>
    </row>
    <row r="5" spans="1:3">
      <c r="A5" s="4" t="s">
        <v>778</v>
      </c>
      <c r="B5" s="5" t="n">
        <v>82911730</v>
      </c>
      <c r="C5" s="5" t="n">
        <v>82687789</v>
      </c>
    </row>
    <row r="6" spans="1:3">
      <c r="A6" s="4" t="s">
        <v>779</v>
      </c>
      <c r="B6" s="8" t="n">
        <v>-0.04</v>
      </c>
      <c r="C6" s="8" t="n">
        <v>-0.05</v>
      </c>
    </row>
    <row r="7" spans="1:3">
      <c r="A7" s="3" t="s">
        <v>780</v>
      </c>
    </row>
    <row r="8" spans="1:3">
      <c r="A8" s="4" t="s">
        <v>126</v>
      </c>
      <c r="B8" s="6" t="n">
        <v>-3533937</v>
      </c>
      <c r="C8" s="6" t="n">
        <v>-4133912</v>
      </c>
    </row>
    <row r="9" spans="1:3">
      <c r="A9" s="4" t="s">
        <v>778</v>
      </c>
      <c r="B9" s="5" t="n">
        <v>82911730</v>
      </c>
      <c r="C9" s="5" t="n">
        <v>82687789</v>
      </c>
    </row>
    <row r="10" spans="1:3">
      <c r="A10" s="4" t="s">
        <v>781</v>
      </c>
      <c r="B10" s="5" t="n">
        <v>0</v>
      </c>
      <c r="C10" s="5" t="n">
        <v>0</v>
      </c>
    </row>
    <row r="11" spans="1:3">
      <c r="A11" s="4" t="s">
        <v>782</v>
      </c>
      <c r="B11" s="5" t="n">
        <v>82911730</v>
      </c>
      <c r="C11" s="5" t="n">
        <v>82687789</v>
      </c>
    </row>
    <row r="12" spans="1:3">
      <c r="A12" s="4" t="s">
        <v>783</v>
      </c>
      <c r="B12" s="8" t="n">
        <v>-0.04</v>
      </c>
      <c r="C12" s="8" t="n">
        <v>-0.0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32</v>
      </c>
    </row>
    <row r="3" spans="1:3">
      <c r="A3" s="4" t="s">
        <v>785</v>
      </c>
      <c r="B3" s="5" t="n">
        <v>4173334</v>
      </c>
      <c r="C3" s="5" t="n">
        <v>234066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86</v>
      </c>
      <c r="B1" s="2" t="s">
        <v>1</v>
      </c>
    </row>
    <row r="2" spans="1:3">
      <c r="B2" s="2" t="s">
        <v>2</v>
      </c>
      <c r="C2" s="2" t="s">
        <v>32</v>
      </c>
    </row>
    <row r="3" spans="1:3">
      <c r="A3" s="4" t="s">
        <v>787</v>
      </c>
      <c r="B3" s="6" t="n">
        <v>-309369</v>
      </c>
      <c r="C3" s="6" t="n">
        <v>-270140</v>
      </c>
    </row>
    <row r="4" spans="1:3">
      <c r="A4" s="4" t="s">
        <v>788</v>
      </c>
      <c r="B4" s="5" t="n">
        <v>186908</v>
      </c>
      <c r="C4" s="5" t="n">
        <v>-39229</v>
      </c>
    </row>
    <row r="5" spans="1:3">
      <c r="A5" s="4" t="s">
        <v>789</v>
      </c>
      <c r="B5" s="6" t="n">
        <v>-122461</v>
      </c>
      <c r="C5" s="6" t="n">
        <v>-30936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21"/>
  </cols>
  <sheetData>
    <row r="1" spans="1:2">
      <c r="A1" s="1" t="s">
        <v>790</v>
      </c>
      <c r="B1" s="2" t="s">
        <v>392</v>
      </c>
    </row>
    <row r="2" spans="1:2">
      <c r="A2" s="3" t="s">
        <v>791</v>
      </c>
    </row>
    <row r="3" spans="1:2">
      <c r="A3" s="5" t="n">
        <v>2018</v>
      </c>
      <c r="B3" s="6" t="n">
        <v>902000</v>
      </c>
    </row>
    <row r="4" spans="1:2">
      <c r="A4" s="5" t="n">
        <v>2019</v>
      </c>
      <c r="B4" s="5" t="n">
        <v>825000</v>
      </c>
    </row>
    <row r="5" spans="1:2">
      <c r="A5" s="5" t="n">
        <v>2020</v>
      </c>
      <c r="B5" s="5" t="n">
        <v>690000</v>
      </c>
    </row>
    <row r="6" spans="1:2">
      <c r="A6" s="5" t="n">
        <v>2021</v>
      </c>
      <c r="B6" s="5" t="n">
        <v>709000</v>
      </c>
    </row>
    <row r="7" spans="1:2">
      <c r="A7" s="5" t="n">
        <v>2022</v>
      </c>
      <c r="B7" s="5" t="n">
        <v>728000</v>
      </c>
    </row>
    <row r="8" spans="1:2">
      <c r="A8" s="4" t="s">
        <v>521</v>
      </c>
      <c r="B8" s="5" t="n">
        <v>3637200</v>
      </c>
    </row>
    <row r="9" spans="1:2">
      <c r="A9" s="4" t="s">
        <v>111</v>
      </c>
      <c r="B9" s="5" t="n">
        <v>7491200</v>
      </c>
    </row>
    <row r="10" spans="1:2">
      <c r="A10" s="4" t="s">
        <v>792</v>
      </c>
    </row>
    <row r="11" spans="1:2">
      <c r="A11" s="3" t="s">
        <v>791</v>
      </c>
    </row>
    <row r="12" spans="1:2">
      <c r="A12" s="5" t="n">
        <v>2018</v>
      </c>
      <c r="B12" s="5" t="n">
        <v>684000</v>
      </c>
    </row>
    <row r="13" spans="1:2">
      <c r="A13" s="5" t="n">
        <v>2019</v>
      </c>
      <c r="B13" s="5" t="n">
        <v>630000</v>
      </c>
    </row>
    <row r="14" spans="1:2">
      <c r="A14" s="5" t="n">
        <v>2020</v>
      </c>
      <c r="B14" s="5" t="n">
        <v>495000</v>
      </c>
    </row>
    <row r="15" spans="1:2">
      <c r="A15" s="5" t="n">
        <v>2021</v>
      </c>
      <c r="B15" s="5" t="n">
        <v>514000</v>
      </c>
    </row>
    <row r="16" spans="1:2">
      <c r="A16" s="5" t="n">
        <v>2022</v>
      </c>
      <c r="B16" s="5" t="n">
        <v>533000</v>
      </c>
    </row>
    <row r="17" spans="1:2">
      <c r="A17" s="4" t="s">
        <v>521</v>
      </c>
      <c r="B17" s="5" t="n">
        <v>3004200</v>
      </c>
    </row>
    <row r="18" spans="1:2">
      <c r="A18" s="4" t="s">
        <v>111</v>
      </c>
      <c r="B18" s="5" t="n">
        <v>5860200</v>
      </c>
    </row>
    <row r="19" spans="1:2">
      <c r="A19" s="4" t="s">
        <v>793</v>
      </c>
    </row>
    <row r="20" spans="1:2">
      <c r="A20" s="3" t="s">
        <v>791</v>
      </c>
    </row>
    <row r="21" spans="1:2">
      <c r="A21" s="5" t="n">
        <v>2018</v>
      </c>
      <c r="B21" s="5" t="n">
        <v>218000</v>
      </c>
    </row>
    <row r="22" spans="1:2">
      <c r="A22" s="5" t="n">
        <v>2019</v>
      </c>
      <c r="B22" s="5" t="n">
        <v>195000</v>
      </c>
    </row>
    <row r="23" spans="1:2">
      <c r="A23" s="5" t="n">
        <v>2020</v>
      </c>
      <c r="B23" s="5" t="n">
        <v>195000</v>
      </c>
    </row>
    <row r="24" spans="1:2">
      <c r="A24" s="5" t="n">
        <v>2021</v>
      </c>
      <c r="B24" s="5" t="n">
        <v>195000</v>
      </c>
    </row>
    <row r="25" spans="1:2">
      <c r="A25" s="5" t="n">
        <v>2022</v>
      </c>
      <c r="B25" s="5" t="n">
        <v>195000</v>
      </c>
    </row>
    <row r="26" spans="1:2">
      <c r="A26" s="4" t="s">
        <v>521</v>
      </c>
      <c r="B26" s="5" t="n">
        <v>633000</v>
      </c>
    </row>
    <row r="27" spans="1:2">
      <c r="A27" s="4" t="s">
        <v>111</v>
      </c>
      <c r="B27" s="6" t="n">
        <v>1631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22"/>
    <col customWidth="1" max="3" min="3" width="21"/>
    <col customWidth="1" max="4" min="4" width="21"/>
  </cols>
  <sheetData>
    <row r="1" spans="1:4">
      <c r="A1" s="1" t="s">
        <v>794</v>
      </c>
      <c r="B1" s="2" t="s">
        <v>426</v>
      </c>
      <c r="C1" s="2" t="s">
        <v>1</v>
      </c>
    </row>
    <row r="2" spans="1:4">
      <c r="B2" s="2" t="s">
        <v>795</v>
      </c>
      <c r="C2" s="2" t="s">
        <v>392</v>
      </c>
      <c r="D2" s="2" t="s">
        <v>393</v>
      </c>
    </row>
    <row r="3" spans="1:4">
      <c r="A3" s="4" t="s">
        <v>796</v>
      </c>
      <c r="C3" s="6" t="n">
        <v>877900</v>
      </c>
      <c r="D3" s="6" t="n">
        <v>865500</v>
      </c>
    </row>
    <row r="4" spans="1:4">
      <c r="A4" s="4" t="s">
        <v>797</v>
      </c>
      <c r="B4" s="6" t="n">
        <v>20700</v>
      </c>
    </row>
    <row r="5" spans="1:4">
      <c r="A5" s="4" t="s">
        <v>798</v>
      </c>
      <c r="B5" s="5" t="n">
        <v>14382</v>
      </c>
    </row>
    <row r="6" spans="1:4">
      <c r="A6" s="4" t="s">
        <v>799</v>
      </c>
      <c r="B6" s="6" t="n">
        <v>10200</v>
      </c>
    </row>
    <row r="7" spans="1:4">
      <c r="A7" s="4" t="s">
        <v>800</v>
      </c>
      <c r="B7" s="6" t="n">
        <v>10500</v>
      </c>
    </row>
    <row r="8" spans="1:4">
      <c r="A8" s="4" t="s">
        <v>801</v>
      </c>
      <c r="B8" s="4" t="s">
        <v>802</v>
      </c>
    </row>
    <row r="9" spans="1:4">
      <c r="A9" s="4" t="s">
        <v>407</v>
      </c>
    </row>
    <row r="10" spans="1:4">
      <c r="A10" s="4" t="s">
        <v>797</v>
      </c>
      <c r="C10" s="5" t="n">
        <v>28000</v>
      </c>
    </row>
    <row r="11" spans="1:4">
      <c r="A11" s="4" t="s">
        <v>803</v>
      </c>
      <c r="B11" s="6" t="n">
        <v>265000</v>
      </c>
    </row>
    <row r="12" spans="1:4">
      <c r="A12" s="4" t="s">
        <v>410</v>
      </c>
    </row>
    <row r="13" spans="1:4">
      <c r="A13" s="4" t="s">
        <v>797</v>
      </c>
      <c r="C13" s="6" t="n">
        <v>1000</v>
      </c>
    </row>
    <row r="14" spans="1:4">
      <c r="A14" s="4" t="s">
        <v>803</v>
      </c>
      <c r="B14" s="6" t="n">
        <v>260000</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2</v>
      </c>
    </row>
    <row r="3" spans="1:3">
      <c r="A3" s="3" t="s">
        <v>805</v>
      </c>
    </row>
    <row r="4" spans="1:3">
      <c r="A4" s="4" t="s">
        <v>806</v>
      </c>
      <c r="B4" s="6" t="n">
        <v>75884246</v>
      </c>
      <c r="C4" s="6" t="n">
        <v>78420864</v>
      </c>
    </row>
    <row r="5" spans="1:3">
      <c r="A5" s="4" t="s">
        <v>807</v>
      </c>
    </row>
    <row r="6" spans="1:3">
      <c r="A6" s="3" t="s">
        <v>805</v>
      </c>
    </row>
    <row r="7" spans="1:3">
      <c r="A7" s="4" t="s">
        <v>806</v>
      </c>
      <c r="B7" s="5" t="n">
        <v>45003335</v>
      </c>
      <c r="C7" s="5" t="n">
        <v>44276969</v>
      </c>
    </row>
    <row r="8" spans="1:3">
      <c r="A8" s="4" t="s">
        <v>808</v>
      </c>
    </row>
    <row r="9" spans="1:3">
      <c r="A9" s="3" t="s">
        <v>805</v>
      </c>
    </row>
    <row r="10" spans="1:3">
      <c r="A10" s="4" t="s">
        <v>806</v>
      </c>
      <c r="B10" s="5" t="n">
        <v>22810476</v>
      </c>
      <c r="C10" s="5" t="n">
        <v>22736645</v>
      </c>
    </row>
    <row r="11" spans="1:3">
      <c r="A11" s="4" t="s">
        <v>809</v>
      </c>
    </row>
    <row r="12" spans="1:3">
      <c r="A12" s="3" t="s">
        <v>805</v>
      </c>
    </row>
    <row r="13" spans="1:3">
      <c r="A13" s="4" t="s">
        <v>806</v>
      </c>
      <c r="B13" s="5" t="n">
        <v>3257840</v>
      </c>
      <c r="C13" s="5" t="n">
        <v>5052123</v>
      </c>
    </row>
    <row r="14" spans="1:3">
      <c r="A14" s="4" t="s">
        <v>810</v>
      </c>
    </row>
    <row r="15" spans="1:3">
      <c r="A15" s="3" t="s">
        <v>805</v>
      </c>
    </row>
    <row r="16" spans="1:3">
      <c r="A16" s="4" t="s">
        <v>806</v>
      </c>
      <c r="B16" s="6" t="n">
        <v>4812595</v>
      </c>
      <c r="C16" s="6" t="n">
        <v>635512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2</v>
      </c>
    </row>
    <row r="3" spans="1:3">
      <c r="A3" s="4" t="s">
        <v>812</v>
      </c>
      <c r="B3" s="6" t="n">
        <v>75884246</v>
      </c>
      <c r="C3" s="6" t="n">
        <v>78420864</v>
      </c>
    </row>
    <row r="4" spans="1:3">
      <c r="A4" s="4" t="s">
        <v>813</v>
      </c>
    </row>
    <row r="5" spans="1:3">
      <c r="A5" s="4" t="s">
        <v>812</v>
      </c>
      <c r="B5" s="5" t="n">
        <v>58625389</v>
      </c>
      <c r="C5" s="5" t="n">
        <v>58837857</v>
      </c>
    </row>
    <row r="6" spans="1:3">
      <c r="A6" s="4" t="s">
        <v>814</v>
      </c>
    </row>
    <row r="7" spans="1:3">
      <c r="A7" s="4" t="s">
        <v>812</v>
      </c>
      <c r="B7" s="5" t="n">
        <v>394704</v>
      </c>
      <c r="C7" s="5" t="n">
        <v>300400</v>
      </c>
    </row>
    <row r="8" spans="1:3">
      <c r="A8" s="4" t="s">
        <v>815</v>
      </c>
    </row>
    <row r="9" spans="1:3">
      <c r="A9" s="4" t="s">
        <v>812</v>
      </c>
      <c r="B9" s="5" t="n">
        <v>193565</v>
      </c>
      <c r="C9" s="5" t="n">
        <v>157472</v>
      </c>
    </row>
    <row r="10" spans="1:3">
      <c r="A10" s="4" t="s">
        <v>816</v>
      </c>
    </row>
    <row r="11" spans="1:3">
      <c r="A11" s="4" t="s">
        <v>812</v>
      </c>
      <c r="B11" s="6" t="n">
        <v>16670588</v>
      </c>
      <c r="C11" s="6" t="n">
        <v>191251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2</v>
      </c>
    </row>
    <row r="3" spans="1:3">
      <c r="A3" s="3" t="s">
        <v>805</v>
      </c>
    </row>
    <row r="4" spans="1:3">
      <c r="A4" s="4" t="s">
        <v>812</v>
      </c>
      <c r="B4" s="6" t="n">
        <v>75884246</v>
      </c>
      <c r="C4" s="6" t="n">
        <v>78420864</v>
      </c>
    </row>
    <row r="5" spans="1:3">
      <c r="A5" s="4" t="s">
        <v>792</v>
      </c>
    </row>
    <row r="6" spans="1:3">
      <c r="A6" s="3" t="s">
        <v>805</v>
      </c>
    </row>
    <row r="7" spans="1:3">
      <c r="A7" s="4" t="s">
        <v>812</v>
      </c>
      <c r="B7" s="5" t="n">
        <v>71357018</v>
      </c>
      <c r="C7" s="5" t="n">
        <v>73526658</v>
      </c>
    </row>
    <row r="8" spans="1:3">
      <c r="A8" s="4" t="s">
        <v>793</v>
      </c>
    </row>
    <row r="9" spans="1:3">
      <c r="A9" s="3" t="s">
        <v>805</v>
      </c>
    </row>
    <row r="10" spans="1:3">
      <c r="A10" s="4" t="s">
        <v>812</v>
      </c>
      <c r="B10" s="6" t="n">
        <v>4527228</v>
      </c>
      <c r="C10" s="6" t="n">
        <v>489420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6:16:40Z</dcterms:created>
  <dcterms:modified xmlns:dcterms="http://purl.org/dc/terms/" xmlns:xsi="http://www.w3.org/2001/XMLSchema-instance" xsi:type="dcterms:W3CDTF">2018-03-21T16:16:40Z</dcterms:modified>
</cp:coreProperties>
</file>